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PROPERTY, PLANT AND EQUIPMENT" sheetId="11" state="visible" r:id="rId11"/>
    <sheet xmlns:r="http://schemas.openxmlformats.org/officeDocument/2006/relationships" name="LIABILITY FOR EMPLOYEES RIGHT U" sheetId="12" state="visible" r:id="rId12"/>
    <sheet xmlns:r="http://schemas.openxmlformats.org/officeDocument/2006/relationships" name="LEASE AGREEMENTS" sheetId="13" state="visible" r:id="rId13"/>
    <sheet xmlns:r="http://schemas.openxmlformats.org/officeDocument/2006/relationships" name="COMMITMENTS AND CONTINGENT LIAB" sheetId="14" state="visible" r:id="rId14"/>
    <sheet xmlns:r="http://schemas.openxmlformats.org/officeDocument/2006/relationships" name="EQUITY" sheetId="15" state="visible" r:id="rId15"/>
    <sheet xmlns:r="http://schemas.openxmlformats.org/officeDocument/2006/relationships" name="RELATED PARTIES TRANSACTIONS" sheetId="16" state="visible" r:id="rId16"/>
    <sheet xmlns:r="http://schemas.openxmlformats.org/officeDocument/2006/relationships" name="TAXES ON INCOME" sheetId="17" state="visible" r:id="rId17"/>
    <sheet xmlns:r="http://schemas.openxmlformats.org/officeDocument/2006/relationships" name="SUPPLEMENTARY FINANCIAL STATEME" sheetId="18" state="visible" r:id="rId18"/>
    <sheet xmlns:r="http://schemas.openxmlformats.org/officeDocument/2006/relationships" name="DISAGGREGATED REVENUE AND ENTIT"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PROPERTY, PLANT AND EQUIPMENT (" sheetId="22" state="visible" r:id="rId22"/>
    <sheet xmlns:r="http://schemas.openxmlformats.org/officeDocument/2006/relationships" name="LEASE AGREEMENTS (Tables)" sheetId="23" state="visible" r:id="rId23"/>
    <sheet xmlns:r="http://schemas.openxmlformats.org/officeDocument/2006/relationships" name="EQUITY (Tables)" sheetId="24" state="visible" r:id="rId24"/>
    <sheet xmlns:r="http://schemas.openxmlformats.org/officeDocument/2006/relationships" name="TAXES ON INCOME (Tables)" sheetId="25" state="visible" r:id="rId25"/>
    <sheet xmlns:r="http://schemas.openxmlformats.org/officeDocument/2006/relationships" name="SUPPLEMENTARY FINANCIAL STATE_2" sheetId="26" state="visible" r:id="rId26"/>
    <sheet xmlns:r="http://schemas.openxmlformats.org/officeDocument/2006/relationships" name="DISAGGREGATED REVENUE AND ENT_2" sheetId="27" state="visible" r:id="rId27"/>
    <sheet xmlns:r="http://schemas.openxmlformats.org/officeDocument/2006/relationships" name="SIGNIFICANT ACCOUNTING POLICI_3" sheetId="28" state="visible" r:id="rId28"/>
    <sheet xmlns:r="http://schemas.openxmlformats.org/officeDocument/2006/relationships" name="SCHEDULE OF PROPERTY PLANT AND " sheetId="29" state="visible" r:id="rId29"/>
    <sheet xmlns:r="http://schemas.openxmlformats.org/officeDocument/2006/relationships" name="PROPERTY, PLANT AND EQUIPMENT_2" sheetId="30" state="visible" r:id="rId30"/>
    <sheet xmlns:r="http://schemas.openxmlformats.org/officeDocument/2006/relationships" name="LIABILITY FOR EMPLOYEES RIGHT_2" sheetId="31" state="visible" r:id="rId31"/>
    <sheet xmlns:r="http://schemas.openxmlformats.org/officeDocument/2006/relationships" name="SCHEDULE OF SUPPLEMENTAL INFORM" sheetId="32" state="visible" r:id="rId32"/>
    <sheet xmlns:r="http://schemas.openxmlformats.org/officeDocument/2006/relationships" name="SCHEDULE OF MATURITIES OF LEASE" sheetId="33" state="visible" r:id="rId33"/>
    <sheet xmlns:r="http://schemas.openxmlformats.org/officeDocument/2006/relationships" name="LEASE AGREEMENTS (Details Narra" sheetId="34" state="visible" r:id="rId34"/>
    <sheet xmlns:r="http://schemas.openxmlformats.org/officeDocument/2006/relationships" name="COMMITMENTS AND CONTINGENT LI_2" sheetId="35" state="visible" r:id="rId35"/>
    <sheet xmlns:r="http://schemas.openxmlformats.org/officeDocument/2006/relationships" name="SCHEDULE OF ISSUANCE OF WARRANT" sheetId="36" state="visible" r:id="rId36"/>
    <sheet xmlns:r="http://schemas.openxmlformats.org/officeDocument/2006/relationships" name="SCHEDULE OF STOCK OPTIONS GRANT" sheetId="37" state="visible" r:id="rId37"/>
    <sheet xmlns:r="http://schemas.openxmlformats.org/officeDocument/2006/relationships" name="SCHEDULE OF RESTRICTED STOCK GR" sheetId="38" state="visible" r:id="rId38"/>
    <sheet xmlns:r="http://schemas.openxmlformats.org/officeDocument/2006/relationships" name="SCHEDULE OF RESTRICTED STOCK UN" sheetId="39" state="visible" r:id="rId39"/>
    <sheet xmlns:r="http://schemas.openxmlformats.org/officeDocument/2006/relationships" name="SCHEDULE OF ADDITIONAL INFORMAT" sheetId="40" state="visible" r:id="rId40"/>
    <sheet xmlns:r="http://schemas.openxmlformats.org/officeDocument/2006/relationships" name="SCHEDULE OF FAIR VALUE OF OPTIO" sheetId="41" state="visible" r:id="rId41"/>
    <sheet xmlns:r="http://schemas.openxmlformats.org/officeDocument/2006/relationships" name="SCHEDULE OF ALLOCATION OF TOTAL" sheetId="42" state="visible" r:id="rId42"/>
    <sheet xmlns:r="http://schemas.openxmlformats.org/officeDocument/2006/relationships" name="EQUITY (Details Narrative)" sheetId="43" state="visible" r:id="rId43"/>
    <sheet xmlns:r="http://schemas.openxmlformats.org/officeDocument/2006/relationships" name="RELATED PARTIES TRANSACTIONS (D" sheetId="44" state="visible" r:id="rId44"/>
    <sheet xmlns:r="http://schemas.openxmlformats.org/officeDocument/2006/relationships" name="SCHEDULE OF COMPONENTS OF LOSS " sheetId="45" state="visible" r:id="rId45"/>
    <sheet xmlns:r="http://schemas.openxmlformats.org/officeDocument/2006/relationships" name="SCHEDULE OF CHANGES IN VALUATIO" sheetId="46" state="visible" r:id="rId46"/>
    <sheet xmlns:r="http://schemas.openxmlformats.org/officeDocument/2006/relationships" name="SCHEDULE OF RECONCILIATION OF U" sheetId="47" state="visible" r:id="rId47"/>
    <sheet xmlns:r="http://schemas.openxmlformats.org/officeDocument/2006/relationships" name="SCHEDULE OF OPEN TAX YEARS BY M" sheetId="48" state="visible" r:id="rId48"/>
    <sheet xmlns:r="http://schemas.openxmlformats.org/officeDocument/2006/relationships" name="SCHEDULE OF DEFERRED INCOME TAX" sheetId="49" state="visible" r:id="rId49"/>
    <sheet xmlns:r="http://schemas.openxmlformats.org/officeDocument/2006/relationships" name="TAXES ON INCOME (Details Narrat" sheetId="50" state="visible" r:id="rId50"/>
    <sheet xmlns:r="http://schemas.openxmlformats.org/officeDocument/2006/relationships" name="SCHEDULE OF INVENTORIES (Detail" sheetId="51" state="visible" r:id="rId51"/>
    <sheet xmlns:r="http://schemas.openxmlformats.org/officeDocument/2006/relationships" name="SCHEDULE OF ACCOUNTS PAYABLE AN" sheetId="52" state="visible" r:id="rId52"/>
    <sheet xmlns:r="http://schemas.openxmlformats.org/officeDocument/2006/relationships" name="SCHEDULE OF REVENUES ATTRIBUTED" sheetId="53" state="visible" r:id="rId53"/>
    <sheet xmlns:r="http://schemas.openxmlformats.org/officeDocument/2006/relationships" name="SCHEDULE OF REVENUES ATTRIBUT_2" sheetId="54" state="visible" r:id="rId54"/>
    <sheet xmlns:r="http://schemas.openxmlformats.org/officeDocument/2006/relationships" name="SCHEDULE OF REVENUES ATTRIBUT_3"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6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5731</t>
        </is>
      </c>
      <c r="C12" s="4" t="inlineStr">
        <is>
          <t xml:space="preserve"> </t>
        </is>
      </c>
      <c r="D12" s="4" t="inlineStr">
        <is>
          <t xml:space="preserve"> </t>
        </is>
      </c>
    </row>
    <row r="13">
      <c r="A13" s="4" t="inlineStr">
        <is>
          <t>Entity Registrant Name</t>
        </is>
      </c>
      <c r="B13" s="4" t="inlineStr">
        <is>
          <t>InspireMD,
Inc.</t>
        </is>
      </c>
      <c r="C13" s="4" t="inlineStr">
        <is>
          <t xml:space="preserve"> </t>
        </is>
      </c>
      <c r="D13" s="4" t="inlineStr">
        <is>
          <t xml:space="preserve"> </t>
        </is>
      </c>
    </row>
    <row r="14">
      <c r="A14" s="4" t="inlineStr">
        <is>
          <t>Entity Central Index Key</t>
        </is>
      </c>
      <c r="B14" s="4" t="inlineStr">
        <is>
          <t>0001433607</t>
        </is>
      </c>
      <c r="C14" s="4" t="inlineStr">
        <is>
          <t xml:space="preserve"> </t>
        </is>
      </c>
      <c r="D14" s="4" t="inlineStr">
        <is>
          <t xml:space="preserve"> </t>
        </is>
      </c>
    </row>
    <row r="15">
      <c r="A15" s="4" t="inlineStr">
        <is>
          <t>Entity Tax Identification Number</t>
        </is>
      </c>
      <c r="B15" s="4" t="inlineStr">
        <is>
          <t>26-212383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
                                            Menorat Hamaor St.</t>
        </is>
      </c>
      <c r="C17" s="4" t="inlineStr">
        <is>
          <t xml:space="preserve"> </t>
        </is>
      </c>
      <c r="D17" s="4" t="inlineStr">
        <is>
          <t xml:space="preserve"> </t>
        </is>
      </c>
    </row>
    <row r="18">
      <c r="A18" s="4" t="inlineStr">
        <is>
          <t>Entity Address, City or Town</t>
        </is>
      </c>
      <c r="B18" s="4" t="inlineStr">
        <is>
          <t>Tel
    Aviv</t>
        </is>
      </c>
      <c r="C18" s="4" t="inlineStr">
        <is>
          <t xml:space="preserve"> </t>
        </is>
      </c>
      <c r="D18" s="4" t="inlineStr">
        <is>
          <t xml:space="preserve"> </t>
        </is>
      </c>
    </row>
    <row r="19">
      <c r="A19" s="4" t="inlineStr">
        <is>
          <t>Entity Address, Country</t>
        </is>
      </c>
      <c r="B19" s="4" t="inlineStr">
        <is>
          <t>IL</t>
        </is>
      </c>
      <c r="C19" s="4" t="inlineStr">
        <is>
          <t xml:space="preserve"> </t>
        </is>
      </c>
      <c r="D19" s="4" t="inlineStr">
        <is>
          <t xml:space="preserve"> </t>
        </is>
      </c>
    </row>
    <row r="20">
      <c r="A20" s="4" t="inlineStr">
        <is>
          <t>Entity Address, Postal Zip Code</t>
        </is>
      </c>
      <c r="B20" s="4" t="inlineStr">
        <is>
          <t>6744832</t>
        </is>
      </c>
      <c r="C20" s="4" t="inlineStr">
        <is>
          <t xml:space="preserve"> </t>
        </is>
      </c>
      <c r="D20" s="4" t="inlineStr">
        <is>
          <t xml:space="preserve"> </t>
        </is>
      </c>
    </row>
    <row r="21">
      <c r="A21" s="4" t="inlineStr">
        <is>
          <t>City Area Code</t>
        </is>
      </c>
      <c r="B21" s="4" t="inlineStr">
        <is>
          <t>(888)</t>
        </is>
      </c>
      <c r="C21" s="4" t="inlineStr">
        <is>
          <t xml:space="preserve"> </t>
        </is>
      </c>
      <c r="D21" s="4" t="inlineStr">
        <is>
          <t xml:space="preserve"> </t>
        </is>
      </c>
    </row>
    <row r="22">
      <c r="A22" s="4" t="inlineStr">
        <is>
          <t>Local Phone Number</t>
        </is>
      </c>
      <c r="B22" s="4" t="inlineStr">
        <is>
          <t>776-6804</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NSP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5650407</v>
      </c>
    </row>
    <row r="35">
      <c r="A35" s="4" t="inlineStr">
        <is>
          <t>Entity Common Stock, Shares Outstanding</t>
        </is>
      </c>
      <c r="B35" s="4" t="inlineStr">
        <is>
          <t xml:space="preserve"> </t>
        </is>
      </c>
      <c r="C35" s="6" t="n">
        <v>8326648</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1309</t>
        </is>
      </c>
      <c r="C38" s="4" t="inlineStr">
        <is>
          <t xml:space="preserve"> </t>
        </is>
      </c>
      <c r="D38" s="4" t="inlineStr">
        <is>
          <t xml:space="preserve"> </t>
        </is>
      </c>
    </row>
    <row r="39">
      <c r="A39" s="4" t="inlineStr">
        <is>
          <t>Auditor Name</t>
        </is>
      </c>
      <c r="B39" s="4" t="inlineStr">
        <is>
          <t>Kesselman&amp;Kesselman</t>
        </is>
      </c>
      <c r="C39" s="4" t="inlineStr">
        <is>
          <t xml:space="preserve"> </t>
        </is>
      </c>
      <c r="D39" s="4" t="inlineStr">
        <is>
          <t xml:space="preserve"> </t>
        </is>
      </c>
    </row>
    <row r="40">
      <c r="A40" s="4" t="inlineStr">
        <is>
          <t>Auditor Location</t>
        </is>
      </c>
      <c r="B40" s="4" t="inlineStr">
        <is>
          <t>Tel-Aviv,
Israe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Use of estimates The
preparation of financial statements in conformity with U.S. GAAP requires management to make estimates using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As
applicable to these consolidated financial statements, the most significant estimates and assumptions relate to inventory valuations
and assessing the likelihood of exercise of options to extend the lease term. 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 c. Principles of consolidation The
consolidated financial statements include the accounts of the Company and of its subsidiaries. Intercompany transactions and balances
have been eliminated upon consolidation. d. Cash and cash equivalents The
Company considers all highly liquid investments, which include short-term bank deposits (up to three months from date of deposit), that
are not restricted as to withdrawal or use, to be cash equivalents. INSPIREMD,
INC. NOTES
TO THE CONSOLIDATED FINANCIAL STATEMENTS (continued) NOTE
2 - SIGNIFICANT ACCOUNTING POLICIES e. Short-term bank deposits Bank deposits with original maturities of more than three months but less than one year are presented as part of short-term bank
deposits. Deposits are presented at their cost which approximates market values including accrued interest. Interest on deposits is recorded
as financial income. f. Concentration of credit risk and allowance for doubtful accounts Financial
instruments that may potentially subject the Company to a concentration of credit risk consist of cash and cash equivalents and short-term
bank deposits, which are deposited in major financially sound institutions in the U.S, Israel and Germany, and trade accounts receivable.
The Company’s trade accounts receivable is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which is netted against “Accounts
receivable - Trade”. g. Inventory Inventories
are stated at the lower of cost (cost is determined on a “first-in, first-out” basis) or net realizable value. The Company’s
inventories generally have a limited shelf life and are subject to impairment as they approach their expiration dates. The Company regularly
evaluates the carrying value of its inventory and when, based on such evaluation, factors indicate that impairment has occurred, the
Company impairs the inventories’ carrying value. h. Leases Operating leases are included in operating lease right-of-use (“ROU”) assets. Short-term balances regarding lease liabilities are included in accounts payable and accruals - Other and long-term balances regarding lease liabilities are included in operating lease liabilities. ROU assets represent Company’s right to use an underlying asset for the lease term and lease liabilities represent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the incremental borrowing rate based on the information available at the lease commencement date as the rate implicit in the lease is not readily determinable. The determination of the incremental borrowing rate requires management judgment based on information available at lease commencement. The lease terms may include periods covered by options to extend the lease when it is reasonably certain that the Company will exercise such options, and periods covered by options to terminate the lease when it is reasonably certain that the Company will not exercise such options. Operating lease cost is recognized on a straight-line basis over the lease term. Lease agreements that include lease and non-lease components are accounted for as a single lease component. The Company elected the short-term lease recognition exemption for leases with a lease term of 12 months or less. i.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 Leasehold improvements are amortized
on a straight-line basis over the term of the lease, which is shorter than the estimated life of the improvements. j.
Impairment in
value of long-lived assets The
Company tests long-live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 INSPIREMD,
INC. NOTES
TO THE CONSOLIDATED FINANCIAL STATEMENTS (continued) NOTE
2 - SIGNIFICANT ACCOUNTING POLICIES k. Revenue recognition A
contract with a customer exists only when: 1) the parties to the contract have approved it and are committed to perform their respective
obligations, 2) the Company can identify each party’s rights regarding the distinct goods or services to be transferred (“Performance
Obligations”), 3) the Company can determine the transaction price for the goods or services to be transferred, 4) the contract
has commercial substance and 5)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sales taxes. Revenue
from sales of goods, including sales to distributors, is recognized when the customer obtains control of the product, once the Company
has a present right to payment and the customer has legal title, and risk and rewards of ownership are obtained by the customer. Generally,
this occurs when products are shipped. In few cases when products are directly sold to medical centers on consignment basis, revenue
is recognized when the product is consumed. The
Company recognizes the incremental costs of obtaining contracts as an expense since the amortization period of the assets that the Company
otherwise would have recognized is one year or less. The costs are recorded under selling and marketing expenses. Disaggregated revenue
is disclosed in Note 11. The
Company recognizes revenue net of value added tax (VAT). l. Research and development costs Research
and development costs, including the costs of the Company’s US based clinical trial costs of approximately $4,468,000 2,037,000 m. Share-based compensation The
Company has equity incentive plans under which the Company grants equity awards, including stock options, restricted stock and restricted
stock units (“RSUs”) to employees and service providers. Employee equity awards are classified as equity awards
and accounted for using the grant-date fair value method. The Company determines compensation expense associated with restricted stock
and RSUs based on the fair value of our common stock on the date of grant. The fair value of option awards is estimated using the Black-Scholes
valuation model and expensed over the requisite service period. The Company elected to account for forfeitures as they occur. The Company elected to recognize compensation expenses for awards to employees with only service conditions that have graded vesting schedules using the accelerated multiple option approach. n.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osition is assessed to be more likely than not of being sustained on audit, the second
step is performed, under which the tax benefit is measured as the largest amount that is more than 50% likely to be realized upon ultimate
settlement. o.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 INSPIREMD,
INC. NOTES
TO THE CONSOLIDATED FINANCIAL STATEMENTS (continued) NOTE
2 - SIGNIFICANT ACCOUNTING POLICIES p. Advertising Costs
related to advertising and promotion of products are charged to sales and marketing expense as incurred. Advertising expenses were approximately
$ 359,000 290,000 q. Net loss per share Basic
and diluted net loss per share is computed by dividing the net loss for the period attributable to common stock by the weighted average
number of shares of common stock outstanding during the period, including 0 11,696 2,741,355 2,840,179 r. Segment reporting The
Company has one s.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
has no financial instruments measured carried at fair value in each reporting period. The fair value of the Company’s financial
instruments approximates their carrying values. INSPIREMD,
INC. NOTES
TO THE CONSOLIDATED FINANCIAL STATEMENTS (continued) NOTE
2 - SIGNIFICANT ACCOUNTING POLICIES t. Issued accounting pronouncements effective in future periods Financial
Instruments - Credit Losses In June 2016, the FASB issued ASU 2016-13, Financial Instruments-Credit Losses (Topic 326)-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had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the Company meets the definition of an SRC and is adopting the deferral period for ASU 2016-13. The guidance requires a modified retrospective transition approach through a cumulative-effect adjustment to retained earnings as of the beginning of the period of adoption. The Company does not believe the adoption of this standard will have a material impact on its consolidated financial statements. INSPIREMD,
INC. NOTES
TO THE CONSOLIDATED FINANCIAL STATEMENTS (contin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3 - PROPERTY, PLANT AND EQUIPMENT
a. Composition
of assets, grouped by major classifications, is as follows: SCHEDULE
OF PROPERTY PLANT AND EQUIPMENT
2022 2021
December
31,
2022 2021
($
in thousands)
Cost:
Computer
equipment $ 396 $ 361
Office
furniture and equipment 231 157
Machinery
and equipment 1,704 1,599
Leasehold
improvements 494 243
Property
plant and equipment, gross 2,825 2,360
Less
- accumulated depreciation and amortization (1,908 ) (1,728 )
Net
carrying amount $ 917 $ 632
b. Depreciation
and amortization expenses totaled approximately $ 188,000 16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EMPLOYEES RIGHT UPON RETIREMENT</t>
        </is>
      </c>
      <c r="B1" s="2" t="inlineStr">
        <is>
          <t>12 Months Ended</t>
        </is>
      </c>
    </row>
    <row r="2">
      <c r="B2" s="2" t="inlineStr">
        <is>
          <t>Dec. 31, 2022</t>
        </is>
      </c>
    </row>
    <row r="3">
      <c r="A3" s="3" t="inlineStr">
        <is>
          <t>Retirement Benefits [Abstract]</t>
        </is>
      </c>
      <c r="B3" s="4" t="inlineStr">
        <is>
          <t xml:space="preserve"> </t>
        </is>
      </c>
    </row>
    <row r="4">
      <c r="A4" s="4" t="inlineStr">
        <is>
          <t>LIABILITY FOR EMPLOYEES RIGHT UPON RETIREMENT</t>
        </is>
      </c>
      <c r="B4" s="4" t="inlineStr">
        <is>
          <t xml:space="preserve">NOTE
4 - LIABILITY FOR EMPLOYEES RIGHT UPON RETIREMENT Israeli
labor law generally requires payment of severance pay upon dismissal of an employee or upon termination of employment in certain other
circumstances. Pursuant
to section 14 of the Israeli Severance Compensation Act, 1963, most of the Company’s employees are entitled to have monthly deposits,
at a rate of 8.33 241,000 199,000 The
severance pay liability of the Company for the rest of its Israeli employees, which reflects the undiscounted amount of the liability,
is based upon the number of years of service and the latest monthly salary. The severance pay liability is partly covered by insurance
policies and by regular deposits with recognized severance payment funds. The Company may only withdraw funds previously deposited for
savings in connection with the payment of severance. The severance pay expenses for such employees were approximately $ 68,000 103,000 INSPIREMD,
INC. NOTES
TO THE CONSOLIDATED FINANCIAL STATEMENTS (contin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GREEMENTS</t>
        </is>
      </c>
      <c r="B1" s="2" t="inlineStr">
        <is>
          <t>12 Months Ended</t>
        </is>
      </c>
    </row>
    <row r="2">
      <c r="B2" s="2" t="inlineStr">
        <is>
          <t>Dec. 31, 2022</t>
        </is>
      </c>
    </row>
    <row r="3">
      <c r="A3" s="3" t="inlineStr">
        <is>
          <t>Lease Agreements</t>
        </is>
      </c>
      <c r="B3" s="4" t="inlineStr">
        <is>
          <t xml:space="preserve"> </t>
        </is>
      </c>
    </row>
    <row r="4">
      <c r="A4" s="4" t="inlineStr">
        <is>
          <t>LEASE AGREEMENTS</t>
        </is>
      </c>
      <c r="B4" s="4" t="inlineStr">
        <is>
          <t xml:space="preserve">NOTE
5 – LEASE AGREEMENTS
1) The
Company’s Israeli subsidiary had a lease agreement for a facility in Israel, which expired on December 31, 2022 with an option
to extend the agreement for two additional years until December 31, 2024. On May 25, 2022 the Company amended the agreement mentioned
above and extended it until December 31, 2026 as well as leasing of additional space in the facility, the additional space amendment
was taken in consideration when calculating the operating lease right of use assets and liabilities.
2) Operating
lease cost for the years ended December 31, 2022 and 2021 was $ 442,000 476,000 Supplemental
information related to leases are as follows: SCHEDULE OF SUPPLEMENTAL INFORMATION RELATED TO LEASES
December
31 December
31
2022 2021
($
in thousands) ($
in thousands)
Operating
lease right-of-use assets 1,554 1,081
Current
Operating lease liabilities (419 ) (420 )
Non-current
operating lease liabilities (1,195 ) (781 ) Other
information:
Operating
cash flows from operating leases (cash paid in thousands) (436 ) (437 )
Weighted
Average Remaining Lease Term 4 3
Weighted
Average Discount Rate 8.69 % 8.38 % Maturities
of lease liabilities are as follows: SCHEDULE OF MATURITIES OF LEASE LIABILITIES
Amount
($
in thousands)
2023 432
2024 472
2025 472
2026 513
Total
lease payments 1,889
Less
imputed interest (275 )
Total 1,614 INSPIREMD,
INC. NOTES
TO THE CONSOLIDATED FINANCIAL STATEMENTS (contin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 xml:space="preserve">NOTE
6 - COMMITMENTS AND CONTINGENT LIABILITIES
Distribution
Agreement with Chinese Partner On
February 3, 2021, the Company entered into a distribution agreement (the “Distribution Agreement”) with three China-based
partners, pursuant to which the Chinese partners will be responsible for conducting the necessary registration trials for commercial
approval of the Company’s products in China, followed by an eight-year exclusive distribution right to sell the Company’s
products in China with the term of the agreement continuing on a year-to-year basis unless terminated. Under the Distribution Agreement,
the China-based partners will be subject to minimum purchase obligations. The Distribution Agreement may be terminated for cause upon
failure to meet minimum purchase obligations, failure to obtain regulatory approvals or for other material breaches. In
addition, the agreement stipulates that if the Distributor fails to obtain the Regulatory Approvals by the time stipulated in the agreement
due to the failure of the clinical trials, and this Agreement was terminated as a result of such failure to obtain Regulatory Approvals,
InspireMD shall reimburse Distributor in an amount which is 50 1,000,000 50 See
Note 7 for details regarding an investment transaction with one of the Chinese parties to the Distribution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7 - EQUITY
a. Share
capital The
Company’s shares that previously traded on the NYSE American were approved for listing on the Nasdaq Capital Market (“Nasdaq”)
and such shares began trading on Nasdaq on May 21, 2021 under the symbol, “NSPR.” On
April 19, 2021, the Company filed with the Secretary of State of Delaware a Certificate of Amendment to the Company’s Amended and
Restated Certificate of Incorporation to effect a one-for-fifteen reverse stock split of its common stock 0.0001 INSPIREMD,
INC. NOTES
TO THE CONSOLIDATED FINANCIAL STATEMENTS (continued) NOTE
7 – EQUITY Public
Offering
On
February 8, 2021, the Company closed an underwritten public offering (the “Offering”) of 1,935,484
units (“Units”), with each Unit being
comprised of one share of the Company’s common stock, par value $ 0.0001
per share, and one Series G warrant (the “Series
G Warrants”) to purchase one-half of one share of common stock. In connection with this public offering, the underwriter exercised
its over-allotment option in full and purchased an additional 290,322
shares of common stock and 145,161
Series G Warrants. The offering price to the
public was $ 9.30
per Unit. The Series G Warrants are immediately
exercisable at a price of $ 10.23
per and expire five
years from the date of issuance. The
Company granted the underwriter compensation warrants to purchase up to 111,290 10.23 five years The
net proceeds to the Company from the Offering, after giving effect to the exercise of the underwriter’s over-allotment option,
were approximately $ 18.9 On
February 3, 2021, the Company entered into a Distribution Agreement with three China-based partners, See Note 6b. for details about
the Distribution Agreement. In
addition, and on the same day, the Company entered into an investment transaction with one of the Chinese parties to the Distribution
Agreement, which included a securities purchase agreement pursuant to which investor agreed to invest
$ 900,000 89,445 10.062 During
the year ended December 31, 2021, Series F and Series G warrants to purchase shares of common stock were exercised by investors at
an exercise price of $ 7.425 10.23 1,225,412 9,469,000 ATM
Offering During
the year ended December 31, 2021, the Company sold 818,523 5,453,000 On
July 7, 2016, the Company issued 442,424 17,303 207,528 INSPIREMD,
INC. NOTES
TO THE CONSOLIDATED FINANCIAL STATEMENTS (continued) NOTE
7 – EQUITY On
March 14, 2017, the Company issued 1,069,822
shares of Series C Preferred Stock in a public
offering. During
the year ended December 31, 2021, an amount of 625 831 1,718 2,284 4.815. As
of December 31, 2022, the Company has outstanding warrants to purchase an aggregate of 1,793,815 SCHEDULE OF ISSUANCE OF WARRANTS TO PURCHASE COMMON STOCK
Number
of Weighted
Series
E Warrants 198,159 $ 27.000
Series
F Warrants 433,878 $ 7.425
Series
G Warrants 1,092,344 $ 10.230
Underwriter
Warrants 18,277 $ 7.425
Other
warrants 51,157 $ 225.000
and above
Total
Warrants 1,793,815 $ As
of December 31, 2022, the Company has 155,000,000 0.0001 150,000,000 5,000,000 INSPIREMD,
INC. NOTES
TO THE CONSOLIDATED FINANCIAL STATEMENTS (continued) NOTE
7 – EQUITY
b. Share-Based
Compensation
1) Pursuant
to the current Section 102 of the Israeli Tax Ordinance, which came into effect on January 1, 2003, options may be granted through
a trustee (i.e., Approved 102 Options) or not through a trustee (i.e., Unapproved 102 Options). As a result of an election made by
the Company under Section 102 of the Income Tax Ordinance, the Company will not be allowed to claim as an expense for tax purposes
in Israel the amounts credited to the employee as capital gains to the grantees, although it will generally be entitled to do so
in respect of the salary income component (if any) of such awards when the related tax is paid by the employee.
2) During
the years ended December 31, 2022 and 2021, the Company granted stock options to the CEO, employees, consultants and directors to
purchase a total of 154,508 225,225 2.61 2.97 3.89 10.05 360,356 1,026,000 154,508 109,839 three 44,669
3) During
the years ended December 31, 2022 and 2021, the Company granted to the employees and directors 45,494 419,943 109,886 1,781,981 three-year
4) During
the year ended December 31, 2021, the Company granted to the CEO 146,567 603,856 three INSPIREMD,
INC. NOTES
TO THE CONSOLIDATED FINANCIAL STATEMENTS (continued) NOTE
7 – EQUITY SCHEDULE OF STOCK OPTIONS GRANTED
5) The
following table summarizes information about stock options granted to employees:
Year
ended December 31
2022 2021
Number
of options Weighted average exercise
price Number
of options Weighted average exercise
price
Outstanding
- beginning of period 289,408 5.29 91,692 $ 6.20
Granted 7,841 2.61 205,223 4.90
Forfeited (2,537 ) 5.70 (7,507 ) 5.69
Outstanding-
end of period 294,712 5.21 289,408 $ 5.29
Exercisable
at the end of the period 123,115 5.51 28,360 6.26
6) The
following table summarizes information about stock options granted to non-employees:
Year
ended December 31
2022 2021
Number
of options Weighted
average exercise price Number
of options Weighted
average exercise price
Outstanding
- beginning of period 20,002 6.90 - -
Granted 146,667 2.89 20,002 6.90
Forfeited - - - -
Exercised - - - -
Outstanding
- end of period 166,669 3.37 20,002 6.90
Exercisable
at the end of the period 35,667 3.61 - -
7) The
following table summarizes information about restricted stock granted to employees: SCHEDULE OF RESTRICTED STOCK GRANTED TO EMPLOYEES
Year
ended December 31
2022 2021
Number
of restricted stock
Outstanding
- beginning of period 527,668 185,725
Reverse
Split Adjustments - 59
Granted 45,494 419,943
Forfeited (10,832 ) (20,822 )
Vested (206,379 ) (57,237 )
Outstanding
- end of period 355,951 527,668 INSPIREMD,
INC. NOTES
TO THE CONSOLIDATED FINANCIAL STATEMENTS (continued) NOTE
7 – EQUITY
8) The
following table summarizes information about RSUs granted to employees: SCHEDULE OF RESTRICTED STOCK UNIT GRANTED TO EMPLOYEES
Year
ended December 31
2022 2021
Number
of RSUs
Outstanding
- beginning of period 237,078 90,511
Granted - 146,567
Forfeited - -
Vested - -
Outstanding
- end of period 237,078 237,078
9) The
following table provides additional information about all options outstanding and exercisable: SCHEDULE OF ADDITIONAL INFORMATION ABOUT ALL OPTIONS OUTSTANDING AND EXERCISABLE
Outstanding
as of December 31, 2022
Exercise price Options Weighted
average remaining contractual life (years) Options
$ 2.61 2.97 154,508 9.25 29,000
$ 3.89 4.12 146,347 8.81 48,782
$ 4.95 10.05 156,473 8.00 78,298
$ 16.50 4,053 7.01 2,702
461,381 8.67 158,782 The
weighted average of the remaining contractual life of total vested and exercisable options as of December 31, 2022 was 8.41 The
aggregate intrinsic value of the total exercisable options as of December 31, 2022 was approximately $ 0 The
weighted average fair value of options granted was $ 2.56
10) The
following table sets forth the assumptions that were used in determining the fair value of options granted to employees for the year
December 31, 2022 and 2021: SCHEDULE OF FAIR VALUE OF OPTIONS GRANTED TO EMPLOYEES
Year
ended December 31
2022 2021
Expected
life 5.125 6.5 5.5 6.5
Risk-free
interest rates 1.79 2.88 0.59 1.40
Volatility 127.43 130.93 129.11 136.78
Dividend
yield - - INSPIREMD,
INC. NOTES
TO THE CONSOLIDATED FINANCIAL STATEMENTS (continued) NOTE
7 – EQUITY The
Company does not have sufficient historical exercise data to provide a reasonable basis upon which to estimate expected term. Accordingly,
as to ordinary course options granted, the expected term was determined using the simplified method, which takes into consideration the
option’s contractual life and the vesting periods (for non-employees, the expected term is equal to the option’s contractual
life). The
annual risk-free rates are based on the yield rates of zero coupon non-index linked U.S. Federal Reserve treasury bonds as both the exercise
price and the share price are in dollar terms. The Company’s expected volatility is derived from its historical data.
11) As
of December 31, 2022, the total unrecognized compensation cost on employee and non-employee stock options, restricted stock and RSUs, related to unvested stock-based compensation, amounted to approximately $ 1.30 0.85
12) The
following table summarizes the allocation of total share-based compensation expense in the consolidated statements of operations: SCHEDULE OF ALLOCATION OF TOTAL SHARE-BASED COMPENSATION EXPENSE
Year
ended December 31
2022 2021
($
in thousands)
Cost
of revenues $ 72 $ 49
Research
and development 582 64
Sales
and marketing 318 182
General
and administrative 1,380 1,281
$ 2,352 $ 1,576 INSPIREMD,
INC. NOTES
TO THE CONSOLIDATED FINANCIAL STATEMENTS (contin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TRANSACTIONS</t>
        </is>
      </c>
      <c r="B4" s="4" t="inlineStr">
        <is>
          <t xml:space="preserve">NOTE
8 – RELATED PARTIES TRANSACTIONS On
May 10, 2021, the board of directors of the Company appointed a new member. During the twelve months ended December 31, 2022 and 2021,
a consulting company whose founder and CEO is our new board member provided certain marketing services in the amount of $ 9,645 33,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 xml:space="preserve">NOTE
9 - TAXES ON INCOME
a. Tax
laws applicable to the Company and its subsidiaries Taxation
in the United States InspireMD,
Inc. is taxed under U.S. tax laws. Accordingly, the applicable federal corporate tax rate in 2022 is 21 Taxation
in Israel InspiredMD,
Ltd is taxed under Israeli tax laws. Accordingly, the applicable corporate tax rate in 2022 is 23 Taxation
in Germany InspireMD
GmbH is taxed according to the tax laws in Germany. Accordingly, the applicable tax rates are corporate tax rate of 15.825 17.15
b. Tax
benefits under the Law for the Encouragement of Capital Investments, 1959 (the “Law”): InspireMD
Ltd. has been granted a “Beneficiary Enterprises” status under the Investment Law including Amendment No. 60 thereof, which
became effective in April 2005. The tax benefits derived from any such Beneficiary Enterprise relate only to taxable profits attributable
to the specific program of investment to which the status was granted. The
main benefit, to which InspireMD Ltd. is entitled, conditional upon the fulfilling of certain conditions stipulated by the above law,
is a two-year exemption and five to eight years of a reduced tax rate of 10 23 INSPIREMD,
INC. NOTES
TO THE CONSOLIDATED FINANCIAL STATEMENTS (continued) NOTE
9 - TAXES ON INCOME In
the event of a distribution of tax-exempt income attributable to “Beneficiary Enterprises” as a cash dividend, the Company
will be required to pay tax at a rate of 10% to 23% on the amount distributed, subject to certain conditions. In addition, dividends
originating from income attributable to the “Beneficiary Enterprises” will be subject to a 20 Should
InspireMD Ltd. derive income from sources other than the “Beneficiary Enterprises” during the period of benefits, such income
shall be taxable at the regular corporate tax rate.
1) Conditions
for entitlement to the benefits The
entitlement to the above benefits is conditional upon InspireMD Ltd. fulfilling the conditions stipulated by the law, regulations published
thereunder and the instruments of approval for the specific investments in approved assets. In the event of failure to comply with these
conditions, the benefits may be cancelled, and InspireMD Ltd. may be required to refund the amount of the benefits, in whole or in part,
with the addition of interest and linkage. The
Company opted not to apply for Preferred Enterprise status (as defined in the Amendment of the Law for the Encouragement of Capital Investments,
1959).
c. Carry
forward tax losses As
of December 31, 2022, the Company had a net carry forward tax loss of approximately $ 51 35 expires until 2037 16 80 Under
the U.S. tax laws, for net operating losses (NOLs) arising after December 31, 2017, the Tax Cuts and Jobs Act enacted on December 22,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foregoing taxable income limitation and will continue to have a two-year
carryback and twenty-year carryforward period. As
of December 31, 2022, InspireMD Ltd., an Israeli subsidiary, had a net carry forward tax loss of approximately $ 107 The
Israeli subsidiary is taxed in the New Israeli Shekel (“NIS”), which is different from its functional currency (U.S. Dollar).
The change in the Israeli subsidiary NOL’s for tax purposes is partly resulted by such rate differences.
d. Loss
before income taxes The
components of loss before income taxes are as follows: SCHEDULE OF COMPONENTS OF LOSS BEFORE INCOME TAXES
Year
ended December 31
2022 2021
($
in thousands)
Loss
before taxes on income:
InspireMD,
Inc. $ (4,773 ) $ (4,452 )
Subsidiaries (13,690 ) (10,421 )
$ (18,463 ) $ (14,873 ) INSPIREMD,
INC. NOTES
TO THE CONSOLIDATED FINANCIAL STATEMENTS (continued) NOTE
9 - TAXES ON INCOME
e. Current
taxes on income The
main reconciling item between the statutory tax rate of the Company and the effective tax rate is the change in valuation allowance in
respect of tax benefits from carried forward tax losses due to uncertainty of the realization of such tax benefits. The
changes in the valuation allowance for the year ended December 31, 2022 and 2021 were as follows: SCHEDULE OF CHANGES IN VALUATION ALLOWANCE
Year
ended December 31
2022 2021
($
in thousands)
Balance
at the beginning of the year $ 39,212 $ 35,145
Changes
during the year:
Losses
during the year (including foreign exchange rate effect) 859 4,067
Balance
at the end of the year $ 40,071 $ 39,212
f. Accounting
for Uncertain Tax position The
following is a reconciliation of the total amounts of the Company’s uncertain tax positions during the year ended December 31,
2022 and 2021 were as follows: SCHEDULE OF RECONCILIATION OF UNCERTAIN TAX POSITIONS
Year
ended December 31,
2022 2021
($
in thousands)
Balance
at beginning of period $ 89 $ 52
Increase
in uncertain tax positions because of tax positions taken during the year 17 37
Balance at end of
period $ 106 $ 89 A
summary of open tax years by major jurisdiction is presented below: SCHEDULE OF OPEN TAX YEARS BY MAJOR JURISDICTION
Jurisdiction Years
U.S. 2019 2022
Israel 2018 2022
Germany 2019 2022 INSPIREMD,
INC. NOTES
TO THE CONSOLIDATED FINANCIAL STATEMENTS (continued) NOTE
9 - TAXES ON INCOME SCHEDULE OF DEFERRED INCOME TAX
g. Deferred
income tax:
2022 2021
December
31,
2022 2021
($
in thousands)
Long-term:
Provision
for vacation and recreation pay 45 53
R&amp;D
expenses 1,452 1,000
Operating
lease right of use assets (357 ) (248 )
Operating
lease liabilities 371 276
Share-based
compensation 3,021 2,849
Carry
forward tax losses 35,507 35,248
Accrued
severance pay, net 32 34
Deferred
tax assets noncurrent 40,071 39,212
Less-valuation
allowance (40,071 ) (39,212 )
Deferred
tax asset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RY FINANCIAL STATEMENT INFORMATION</t>
        </is>
      </c>
      <c r="B4" s="4" t="inlineStr">
        <is>
          <t xml:space="preserve">NOTE
10 - SUPPLEMENTARY FINANCIAL STATEMENT INFORMATION Balance
sheets: Inventory: SCHEDULE
OF INVENTORIES
2022 2021
December
31,
2022 2021
($
in thousands)
Finished
goods $ 179 $ 92
Work
in process 510 436
Raw
materials and supplies 932 615
Total
inventory $ 1,621 $ 1,143 INSPIREMD,
INC. NOTES
TO THE CONSOLIDATED FINANCIAL STATEMENTS (continued) NOTE
10 - SUPPLEMENTARY FINANCIAL STATEMENT INFORMATION SCHEDULE
OF ACCOUNTS PAYABLE AND ACCRUALS - OTHER
a. Accounts
payable and accruals-other:
2022 2021
December
31,
2022 2021
($
in thousands)
Employees
and employee institutions $ 1,853 $ 1,510
Accrued
vacation and recreation pay 197 233
Accrued
expenses 554 632
Clinical
trial accrual 1,258 504
Current
Operating lease liabilities 419 420
Other 130 155
Accounts
Payable and Accruals - Other $ 4,411 $ 3,4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AND ENTITY WIDE DISCLOSURES</t>
        </is>
      </c>
      <c r="B1" s="2" t="inlineStr">
        <is>
          <t>12 Months Ended</t>
        </is>
      </c>
    </row>
    <row r="2">
      <c r="B2" s="2" t="inlineStr">
        <is>
          <t>Dec. 31, 2022</t>
        </is>
      </c>
    </row>
    <row r="3">
      <c r="A3" s="3" t="inlineStr">
        <is>
          <t>Segment Reporting [Abstract]</t>
        </is>
      </c>
      <c r="B3" s="4" t="inlineStr">
        <is>
          <t xml:space="preserve"> </t>
        </is>
      </c>
    </row>
    <row r="4">
      <c r="A4" s="4" t="inlineStr">
        <is>
          <t>DISAGGREGATED REVENUE AND ENTITY WIDE DISCLOSURES</t>
        </is>
      </c>
      <c r="B4" s="4" t="inlineStr">
        <is>
          <t xml:space="preserve">NOTE
11 – DISAGGREGATED REVENUE AND ENTITY WIDE DISCLOSURES Revenues
are attributed to geographic areas based on the location of the customers. The following is a summary of revenues: SCHEDULE OF REVENUES ATTRIBUTED TO GEOGRAPHIC AREAS
Year
ended December 31,
2022 2021
($
in thousands)
Germany $ 866 $ 948
Italy 970 981
Other 3,335 2,566
$ 5,171 $ 4,495 By
product:
SCHEDULE OF REVENUES ATTRIBUTED TO GEOGRAPHIC AREAS BY PRODUCT
Year
ended December 31,
2022 2021
($
in thousands)
CGuard™
EPS $ 5,123 $ 4,309
MGuard
Prime™ EPS 48 186
$ 5,171 $ 4,495 By
principal customers: SCHEDULE
OF REVENUES ATTRIBUTED TO GEOGRAPHIC AREAS BY PRINCIPAL CUSTOMERS
Year
ended December 31,
2022 2021
Customer
A 17 % 20 %
Customer
B 10 % 13 % All
tangible long lived assets are located in Israe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4632</v>
      </c>
      <c r="D3" s="5" t="n">
        <v>12004</v>
      </c>
    </row>
    <row r="4">
      <c r="A4" s="4" t="inlineStr">
        <is>
          <t>Short-term bank deposits</t>
        </is>
      </c>
      <c r="C4" s="6" t="n">
        <v>13171</v>
      </c>
      <c r="D4" s="6" t="n">
        <v>22036</v>
      </c>
    </row>
    <row r="5">
      <c r="A5" s="3" t="inlineStr">
        <is>
          <t>Accounts receivable:</t>
        </is>
      </c>
      <c r="C5" s="4" t="inlineStr">
        <is>
          <t xml:space="preserve"> </t>
        </is>
      </c>
      <c r="D5" s="4" t="inlineStr">
        <is>
          <t xml:space="preserve"> </t>
        </is>
      </c>
    </row>
    <row r="6">
      <c r="A6" s="4" t="inlineStr">
        <is>
          <t>Trade, net</t>
        </is>
      </c>
      <c r="C6" s="6" t="n">
        <v>1034</v>
      </c>
      <c r="D6" s="6" t="n">
        <v>1224</v>
      </c>
    </row>
    <row r="7">
      <c r="A7" s="4" t="inlineStr">
        <is>
          <t>Other</t>
        </is>
      </c>
      <c r="C7" s="6" t="n">
        <v>213</v>
      </c>
      <c r="D7" s="6" t="n">
        <v>165</v>
      </c>
    </row>
    <row r="8">
      <c r="A8" s="4" t="inlineStr">
        <is>
          <t>Prepaid expenses</t>
        </is>
      </c>
      <c r="C8" s="6" t="n">
        <v>655</v>
      </c>
      <c r="D8" s="6" t="n">
        <v>522</v>
      </c>
    </row>
    <row r="9">
      <c r="A9" s="4" t="inlineStr">
        <is>
          <t>Inventory</t>
        </is>
      </c>
      <c r="C9" s="6" t="n">
        <v>1621</v>
      </c>
      <c r="D9" s="6" t="n">
        <v>1143</v>
      </c>
    </row>
    <row r="10">
      <c r="A10" s="4" t="inlineStr">
        <is>
          <t>TOTAL CURRENT ASSETS</t>
        </is>
      </c>
      <c r="C10" s="6" t="n">
        <v>21326</v>
      </c>
      <c r="D10" s="6" t="n">
        <v>37094</v>
      </c>
    </row>
    <row r="11">
      <c r="A11" s="3" t="inlineStr">
        <is>
          <t>NON-CURRENT ASSETS:</t>
        </is>
      </c>
      <c r="C11" s="4" t="inlineStr">
        <is>
          <t xml:space="preserve"> </t>
        </is>
      </c>
      <c r="D11" s="4" t="inlineStr">
        <is>
          <t xml:space="preserve"> </t>
        </is>
      </c>
    </row>
    <row r="12">
      <c r="A12" s="4" t="inlineStr">
        <is>
          <t>Property, plant and equipment, net</t>
        </is>
      </c>
      <c r="C12" s="6" t="n">
        <v>917</v>
      </c>
      <c r="D12" s="6" t="n">
        <v>632</v>
      </c>
    </row>
    <row r="13">
      <c r="A13" s="4" t="inlineStr">
        <is>
          <t>Operating lease right of use assets</t>
        </is>
      </c>
      <c r="C13" s="6" t="n">
        <v>1554</v>
      </c>
      <c r="D13" s="6" t="n">
        <v>1081</v>
      </c>
    </row>
    <row r="14">
      <c r="A14" s="4" t="inlineStr">
        <is>
          <t>Fund in respect of employee rights upon retirement</t>
        </is>
      </c>
      <c r="C14" s="6" t="n">
        <v>856</v>
      </c>
      <c r="D14" s="6" t="n">
        <v>905</v>
      </c>
    </row>
    <row r="15">
      <c r="A15" s="4" t="inlineStr">
        <is>
          <t>TOTAL NON-CURRENT ASSETS</t>
        </is>
      </c>
      <c r="C15" s="6" t="n">
        <v>3327</v>
      </c>
      <c r="D15" s="6" t="n">
        <v>2618</v>
      </c>
    </row>
    <row r="16">
      <c r="A16" s="4" t="inlineStr">
        <is>
          <t>TOTAL ASSETS</t>
        </is>
      </c>
      <c r="C16" s="6" t="n">
        <v>24653</v>
      </c>
      <c r="D16" s="6" t="n">
        <v>39712</v>
      </c>
    </row>
    <row r="17">
      <c r="A17" s="3" t="inlineStr">
        <is>
          <t>Accounts payable and accruals:</t>
        </is>
      </c>
      <c r="C17" s="4" t="inlineStr">
        <is>
          <t xml:space="preserve"> </t>
        </is>
      </c>
      <c r="D17" s="4" t="inlineStr">
        <is>
          <t xml:space="preserve"> </t>
        </is>
      </c>
    </row>
    <row r="18">
      <c r="A18" s="4" t="inlineStr">
        <is>
          <t>Trade</t>
        </is>
      </c>
      <c r="C18" s="6" t="n">
        <v>659</v>
      </c>
      <c r="D18" s="6" t="n">
        <v>893</v>
      </c>
    </row>
    <row r="19">
      <c r="A19" s="4" t="inlineStr">
        <is>
          <t>Other</t>
        </is>
      </c>
      <c r="C19" s="6" t="n">
        <v>4411</v>
      </c>
      <c r="D19" s="6" t="n">
        <v>3454</v>
      </c>
    </row>
    <row r="20">
      <c r="A20" s="4" t="inlineStr">
        <is>
          <t>TOTAL CURRENT LIABILITIES</t>
        </is>
      </c>
      <c r="C20" s="6" t="n">
        <v>5070</v>
      </c>
      <c r="D20" s="6" t="n">
        <v>4347</v>
      </c>
    </row>
    <row r="21">
      <c r="A21" s="3" t="inlineStr">
        <is>
          <t>LONG-TERM LIABILITIES:</t>
        </is>
      </c>
      <c r="C21" s="4" t="inlineStr">
        <is>
          <t xml:space="preserve"> </t>
        </is>
      </c>
      <c r="D21" s="4" t="inlineStr">
        <is>
          <t xml:space="preserve"> </t>
        </is>
      </c>
    </row>
    <row r="22">
      <c r="A22" s="4" t="inlineStr">
        <is>
          <t>Operating lease liabilities</t>
        </is>
      </c>
      <c r="C22" s="6" t="n">
        <v>1195</v>
      </c>
      <c r="D22" s="6" t="n">
        <v>781</v>
      </c>
    </row>
    <row r="23">
      <c r="A23" s="4" t="inlineStr">
        <is>
          <t>Liability for employee rights upon retirement</t>
        </is>
      </c>
      <c r="C23" s="6" t="n">
        <v>995</v>
      </c>
      <c r="D23" s="6" t="n">
        <v>1052</v>
      </c>
    </row>
    <row r="24">
      <c r="A24" s="4" t="inlineStr">
        <is>
          <t>TOTAL LONG-TERM LIABILITIES</t>
        </is>
      </c>
      <c r="C24" s="6" t="n">
        <v>2190</v>
      </c>
      <c r="D24" s="6" t="n">
        <v>1833</v>
      </c>
    </row>
    <row r="25">
      <c r="A25" s="4" t="inlineStr">
        <is>
          <t>COMMITMENTS AND CONTINGENT LIABILITIES (Note 6)</t>
        </is>
      </c>
      <c r="C25" s="4" t="inlineStr">
        <is>
          <t xml:space="preserve"> </t>
        </is>
      </c>
      <c r="D25" s="4" t="inlineStr">
        <is>
          <t xml:space="preserve"> </t>
        </is>
      </c>
    </row>
    <row r="26">
      <c r="A26" s="4" t="inlineStr">
        <is>
          <t>TOTAL LIABILITIES</t>
        </is>
      </c>
      <c r="C26" s="6" t="n">
        <v>7260</v>
      </c>
      <c r="D26" s="6" t="n">
        <v>6180</v>
      </c>
    </row>
    <row r="27">
      <c r="A27" s="3" t="inlineStr">
        <is>
          <t>EQUITY:</t>
        </is>
      </c>
      <c r="C27" s="4" t="inlineStr">
        <is>
          <t xml:space="preserve"> </t>
        </is>
      </c>
      <c r="D27" s="4" t="inlineStr">
        <is>
          <t xml:space="preserve"> </t>
        </is>
      </c>
    </row>
    <row r="28">
      <c r="A28" s="4" t="inlineStr">
        <is>
          <t>Common stock, par value $0.0001 per share; 150,000,000 shares authorized at December 31, 2022 and 2021; 8,330,918 and 8,296,256 shares issued and outstanding at December 31, 2022 and 2021, respectively</t>
        </is>
      </c>
      <c r="C28" s="6" t="n">
        <v>1</v>
      </c>
      <c r="D28" s="6" t="n">
        <v>1</v>
      </c>
    </row>
    <row r="29">
      <c r="A29" s="4" t="inlineStr">
        <is>
          <t>Preferred C shares, par value $0.0001 per share; 1,172,000 shares authorized at December 31, 2022 and 2021; 1,718 shares issued and outstanding at December 31, 2022 and 2021;</t>
        </is>
      </c>
      <c r="B29" s="4" t="inlineStr">
        <is>
          <t>[1]</t>
        </is>
      </c>
      <c r="C29" s="4" t="inlineStr">
        <is>
          <t xml:space="preserve"> </t>
        </is>
      </c>
      <c r="D29" s="4" t="inlineStr">
        <is>
          <t xml:space="preserve"> </t>
        </is>
      </c>
    </row>
    <row r="30">
      <c r="A30" s="4" t="inlineStr">
        <is>
          <t>Additional paid-in capital</t>
        </is>
      </c>
      <c r="C30" s="6" t="n">
        <v>218977</v>
      </c>
      <c r="D30" s="6" t="n">
        <v>216625</v>
      </c>
    </row>
    <row r="31">
      <c r="A31" s="4" t="inlineStr">
        <is>
          <t>Accumulated deficit</t>
        </is>
      </c>
      <c r="C31" s="6" t="n">
        <v>-201585</v>
      </c>
      <c r="D31" s="6" t="n">
        <v>-183094</v>
      </c>
    </row>
    <row r="32">
      <c r="A32" s="4" t="inlineStr">
        <is>
          <t>Total equity</t>
        </is>
      </c>
      <c r="C32" s="6" t="n">
        <v>17393</v>
      </c>
      <c r="D32" s="6" t="n">
        <v>33532</v>
      </c>
    </row>
    <row r="33">
      <c r="A33" s="4" t="inlineStr">
        <is>
          <t>Total liabilities and equity</t>
        </is>
      </c>
      <c r="C33" s="5" t="n">
        <v>24653</v>
      </c>
      <c r="D33" s="5" t="n">
        <v>39712</v>
      </c>
    </row>
    <row r="34"/>
    <row r="35">
      <c r="A35" s="4" t="inlineStr">
        <is>
          <t>[1]Represents an amount
less than $1</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 SUBSEQUENT EVENTS Election
to Receive Shares of Common Stock in lieu of Cash Compensation Beginning
on January 1, 2023, non-employee directors may elect to receive all or a portion of their cash retainer amount in shares of the Company’s
common stock under the 2021 Equity Incentive Plan. If a director makes that election, a stock award under the 2021 Equity Incentive Plan
will be paid quarterly on the first day of each quarter (“Grant Dates”) and will become fully vested on the Grant Dates.
The stock award will be determined by dividing (x) the product of the cash retainer amount and percentage of the cash retainer amount
elected to be taken in shares by (y) the “Fair Market Value” (as defined in the 2021 Equity Incentive Plan) of a share on
the Grant Dates. If a director’s service on the board terminates for any reasons prior to a Grant Date, he/she will receive a pro
rata portion of shares or cash based on the number of days served on the board during the relevant qua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a. Use of estimates The
preparation of financial statements in conformity with U.S. GAAP requires management to make estimates using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As
applicable to these consolidated financial statements, the most significant estimates and assumptions relate to inventory valuations
and assessing the likelihood of exercise of options to extend the lease term. </t>
        </is>
      </c>
    </row>
    <row r="5">
      <c r="A5" s="4" t="inlineStr">
        <is>
          <t>Functional currency</t>
        </is>
      </c>
      <c r="B5" s="4" t="inlineStr">
        <is>
          <t xml:space="preserve">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 </t>
        </is>
      </c>
    </row>
    <row r="6">
      <c r="A6" s="4" t="inlineStr">
        <is>
          <t>Principles of consolidation</t>
        </is>
      </c>
      <c r="B6" s="4" t="inlineStr">
        <is>
          <t xml:space="preserve">c. Principles of consolidation The
consolidated financial statements include the accounts of the Company and of its subsidiaries. Intercompany transactions and balances
have been eliminated upon consolidation. </t>
        </is>
      </c>
    </row>
    <row r="7">
      <c r="A7" s="4" t="inlineStr">
        <is>
          <t>Cash and cash equivalents</t>
        </is>
      </c>
      <c r="B7" s="4" t="inlineStr">
        <is>
          <t xml:space="preserve">d. Cash and cash equivalents The
Company considers all highly liquid investments, which include short-term bank deposits (up to three months from date of deposit), that
are not restricted as to withdrawal or use, to be cash equivalents. INSPIREMD,
INC. NOTES
TO THE CONSOLIDATED FINANCIAL STATEMENTS (continued) NOTE
2 - SIGNIFICANT ACCOUNTING POLICIES </t>
        </is>
      </c>
    </row>
    <row r="8">
      <c r="A8" s="4" t="inlineStr">
        <is>
          <t>Short-term bank deposits</t>
        </is>
      </c>
      <c r="B8" s="4" t="inlineStr">
        <is>
          <t xml:space="preserve">e. Short-term bank deposits Bank deposits with original maturities of more than three months but less than one year are presented as part of short-term bank
deposits. Deposits are presented at their cost which approximates market values including accrued interest. Interest on deposits is recorded
as financial income. </t>
        </is>
      </c>
    </row>
    <row r="9">
      <c r="A9" s="4" t="inlineStr">
        <is>
          <t>Concentration of credit risk and allowance for doubtful accounts</t>
        </is>
      </c>
      <c r="B9" s="4" t="inlineStr">
        <is>
          <t xml:space="preserve">f. Concentration of credit risk and allowance for doubtful accounts Financial
instruments that may potentially subject the Company to a concentration of credit risk consist of cash and cash equivalents and short-term
bank deposits, which are deposited in major financially sound institutions in the U.S, Israel and Germany, and trade accounts receivable.
The Company’s trade accounts receivable is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which is netted against “Accounts
receivable - Trade”. </t>
        </is>
      </c>
    </row>
    <row r="10">
      <c r="A10" s="4" t="inlineStr">
        <is>
          <t>Inventory</t>
        </is>
      </c>
      <c r="B10" s="4" t="inlineStr">
        <is>
          <t xml:space="preserve">g. Inventory Inventories
are stated at the lower of cost (cost is determined on a “first-in, first-out” basis) or net realizable value. The Company’s
inventories generally have a limited shelf life and are subject to impairment as they approach their expiration dates. The Company regularly
evaluates the carrying value of its inventory and when, based on such evaluation, factors indicate that impairment has occurred, the
Company impairs the inventories’ carrying value. </t>
        </is>
      </c>
    </row>
    <row r="11">
      <c r="A11" s="4" t="inlineStr">
        <is>
          <t>Leases</t>
        </is>
      </c>
      <c r="B11" s="4" t="inlineStr">
        <is>
          <t xml:space="preserve">h. Leases Operating leases are included in operating lease right-of-use (“ROU”) assets. Short-term balances regarding lease liabilities are included in accounts payable and accruals - Other and long-term balances regarding lease liabilities are included in operating lease liabilities. ROU assets represent Company’s right to use an underlying asset for the lease term and lease liabilities represent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the incremental borrowing rate based on the information available at the lease commencement date as the rate implicit in the lease is not readily determinable. The determination of the incremental borrowing rate requires management judgment based on information available at lease commencement. The lease terms may include periods covered by options to extend the lease when it is reasonably certain that the Company will exercise such options, and periods covered by options to terminate the lease when it is reasonably certain that the Company will not exercise such options. Operating lease cost is recognized on a straight-line basis over the lease term. Lease agreements that include lease and non-lease components are accounted for as a single lease component. The Company elected the short-term lease recognition exemption for leases with a lease term of 12 months or less. </t>
        </is>
      </c>
    </row>
    <row r="12">
      <c r="A12" s="4" t="inlineStr">
        <is>
          <t>Property, plant and equipment</t>
        </is>
      </c>
      <c r="B12" s="4" t="inlineStr">
        <is>
          <t xml:space="preserve">i.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 Leasehold improvements are amortized
on a straight-line basis over the term of the lease, which is shorter than the estimated life of the improvements. </t>
        </is>
      </c>
    </row>
    <row r="13">
      <c r="A13" s="4" t="inlineStr">
        <is>
          <t>Impairment in value of long-lived assets</t>
        </is>
      </c>
      <c r="B13" s="4" t="inlineStr">
        <is>
          <t xml:space="preserve">j.
Impairment in
value of long-lived assets The
Company tests long-live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 INSPIREMD,
INC. NOTES
TO THE CONSOLIDATED FINANCIAL STATEMENTS (continued) NOTE
2 - SIGNIFICANT ACCOUNTING POLICIES </t>
        </is>
      </c>
    </row>
    <row r="14">
      <c r="A14" s="4" t="inlineStr">
        <is>
          <t>Revenue recognition</t>
        </is>
      </c>
      <c r="B14" s="4" t="inlineStr">
        <is>
          <t xml:space="preserve">k. Revenue recognition A
contract with a customer exists only when: 1) the parties to the contract have approved it and are committed to perform their respective
obligations, 2) the Company can identify each party’s rights regarding the distinct goods or services to be transferred (“Performance
Obligations”), 3) the Company can determine the transaction price for the goods or services to be transferred, 4) the contract
has commercial substance and 5)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sales taxes. Revenue
from sales of goods, including sales to distributors, is recognized when the customer obtains control of the product, once the Company
has a present right to payment and the customer has legal title, and risk and rewards of ownership are obtained by the customer. Generally,
this occurs when products are shipped. In few cases when products are directly sold to medical centers on consignment basis, revenue
is recognized when the product is consumed. The
Company recognizes the incremental costs of obtaining contracts as an expense since the amortization period of the assets that the Company
otherwise would have recognized is one year or less. The costs are recorded under selling and marketing expenses. Disaggregated revenue
is disclosed in Note 11. The
Company recognizes revenue net of value added tax (VAT). </t>
        </is>
      </c>
    </row>
    <row r="15">
      <c r="A15" s="4" t="inlineStr">
        <is>
          <t>Research and development costs</t>
        </is>
      </c>
      <c r="B15" s="4" t="inlineStr">
        <is>
          <t xml:space="preserve">l. Research and development costs Research
and development costs, including the costs of the Company’s US based clinical trial costs of approximately $4,468,000 2,037,000 </t>
        </is>
      </c>
    </row>
    <row r="16">
      <c r="A16" s="4" t="inlineStr">
        <is>
          <t>Share-based compensation</t>
        </is>
      </c>
      <c r="B16" s="4" t="inlineStr">
        <is>
          <t xml:space="preserve">m. Share-based compensation The
Company has equity incentive plans under which the Company grants equity awards, including stock options, restricted stock and restricted
stock units (“RSUs”) to employees and service providers. Employee equity awards are classified as equity awards
and accounted for using the grant-date fair value method. The Company determines compensation expense associated with restricted stock
and RSUs based on the fair value of our common stock on the date of grant. The fair value of option awards is estimated using the Black-Scholes
valuation model and expensed over the requisite service period. The Company elected to account for forfeitures as they occur. The Company elected to recognize compensation expenses for awards to employees with only service conditions that have graded vesting schedules using the accelerated multiple option approach. </t>
        </is>
      </c>
    </row>
    <row r="17">
      <c r="A17" s="4" t="inlineStr">
        <is>
          <t>Uncertain tax positions</t>
        </is>
      </c>
      <c r="B17" s="4" t="inlineStr">
        <is>
          <t xml:space="preserve">n.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osition is assessed to be more likely than not of being sustained on audit, the second
step is performed, under which the tax benefit is measured as the largest amount that is more than 50% likely to be realized upon ultimate
settlement. </t>
        </is>
      </c>
    </row>
    <row r="18">
      <c r="A18" s="4" t="inlineStr">
        <is>
          <t>Deferred income taxes</t>
        </is>
      </c>
      <c r="B18" s="4" t="inlineStr">
        <is>
          <t xml:space="preserve">o.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 INSPIREMD,
INC. NOTES
TO THE CONSOLIDATED FINANCIAL STATEMENTS (continued) NOTE
2 - SIGNIFICANT ACCOUNTING POLICIES </t>
        </is>
      </c>
    </row>
    <row r="19">
      <c r="A19" s="4" t="inlineStr">
        <is>
          <t>Advertising</t>
        </is>
      </c>
      <c r="B19" s="4" t="inlineStr">
        <is>
          <t xml:space="preserve">p. Advertising Costs
related to advertising and promotion of products are charged to sales and marketing expense as incurred. Advertising expenses were approximately
$ 359,000 290,000 </t>
        </is>
      </c>
    </row>
    <row r="20">
      <c r="A20" s="4" t="inlineStr">
        <is>
          <t>Net loss per share</t>
        </is>
      </c>
      <c r="B20" s="4" t="inlineStr">
        <is>
          <t xml:space="preserve">q. Net loss per share Basic
and diluted net loss per share is computed by dividing the net loss for the period attributable to common stock by the weighted average
number of shares of common stock outstanding during the period, including 0 11,696 2,741,355 2,840,179 </t>
        </is>
      </c>
    </row>
    <row r="21">
      <c r="A21" s="4" t="inlineStr">
        <is>
          <t>Segment reporting</t>
        </is>
      </c>
      <c r="B21" s="4" t="inlineStr">
        <is>
          <t xml:space="preserve">r. Segment reporting The
Company has one </t>
        </is>
      </c>
    </row>
    <row r="22">
      <c r="A22" s="4" t="inlineStr">
        <is>
          <t>Fair value measurement</t>
        </is>
      </c>
      <c r="B22" s="4" t="inlineStr">
        <is>
          <t xml:space="preserve">s.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
has no financial instruments measured carried at fair value in each reporting period. The fair value of the Company’s financial
instruments approximates their carrying values. INSPIREMD,
INC. NOTES
TO THE CONSOLIDATED FINANCIAL STATEMENTS (continued) NOTE
2 - SIGNIFICANT ACCOUNTING POLICIES </t>
        </is>
      </c>
    </row>
    <row r="23">
      <c r="A23" s="4" t="inlineStr">
        <is>
          <t>Issued accounting pronouncements effective in future periods</t>
        </is>
      </c>
      <c r="B23" s="4" t="inlineStr">
        <is>
          <t>t. Issued accounting pronouncements effective in future periods Financial
Instruments - Credit Losses In June 2016, the FASB issued ASU 2016-13, Financial Instruments-Credit Losses (Topic 326)-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 The purpose of this amendment is to create a two-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had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the Company meets the definition of an SRC and is adopting the deferral period for ASU 2016-13. The guidance requires a modified retrospective transition approach through a cumulative-effect adjustment to retained earnings as of the beginning of the period of adoption. The Company does not believe the adoption of this standard will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2022 2021
December
31,
2022 2021
($
in thousands)
Cost:
Computer
equipment $ 396 $ 361
Office
furniture and equipment 231 157
Machinery
and equipment 1,704 1,599
Leasehold
improvements 494 243
Property
plant and equipment, gross 2,825 2,360
Less
- accumulated depreciation and amortization (1,908 ) (1,728 )
Net
carrying amount $ 917 $ 6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AGREEMENTS (Tables)</t>
        </is>
      </c>
      <c r="B1" s="2" t="inlineStr">
        <is>
          <t>12 Months Ended</t>
        </is>
      </c>
    </row>
    <row r="2">
      <c r="B2" s="2" t="inlineStr">
        <is>
          <t>Dec. 31, 2022</t>
        </is>
      </c>
    </row>
    <row r="3">
      <c r="A3" s="3" t="inlineStr">
        <is>
          <t>Lease Agreements</t>
        </is>
      </c>
      <c r="B3" s="4" t="inlineStr">
        <is>
          <t xml:space="preserve"> </t>
        </is>
      </c>
    </row>
    <row r="4">
      <c r="A4" s="4" t="inlineStr">
        <is>
          <t>SCHEDULE OF SUPPLEMENTAL INFORMATION RELATED TO LEASES</t>
        </is>
      </c>
      <c r="B4" s="4" t="inlineStr">
        <is>
          <t>Supplemental
information related to leases are as follows: SCHEDULE OF SUPPLEMENTAL INFORMATION RELATED TO LEASES
December
31 December
31
2022 2021
($
in thousands) ($
in thousands)
Operating
lease right-of-use assets 1,554 1,081
Current
Operating lease liabilities (419 ) (420 )
Non-current
operating lease liabilities (1,195 ) (781 ) Other
information:
Operating
cash flows from operating leases (cash paid in thousands) (436 ) (437 )
Weighted
Average Remaining Lease Term 4 3
Weighted
Average Discount Rate 8.69 % 8.38 %</t>
        </is>
      </c>
    </row>
    <row r="5">
      <c r="A5" s="4" t="inlineStr">
        <is>
          <t>SCHEDULE OF MATURITIES OF LEASE LIABILITIES</t>
        </is>
      </c>
      <c r="B5" s="4" t="inlineStr">
        <is>
          <t xml:space="preserve">Maturities
of lease liabilities are as follows: SCHEDULE OF MATURITIES OF LEASE LIABILITIES
Amount
($
in thousands)
2023 432
2024 472
2025 472
2026 513
Total
lease payments 1,889
Less
imputed interest (275 )
Total 1,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ISSUANCE OF WARRANTS TO PURCHASE COMMON STOCK</t>
        </is>
      </c>
      <c r="B4" s="4" t="inlineStr">
        <is>
          <t xml:space="preserve"> SCHEDULE OF ISSUANCE OF WARRANTS TO PURCHASE COMMON STOCK
Number
of Weighted
Series
E Warrants 198,159 $ 27.000
Series
F Warrants 433,878 $ 7.425
Series
G Warrants 1,092,344 $ 10.230
Underwriter
Warrants 18,277 $ 7.425
Other
warrants 51,157 $ 225.000
and above
Total
Warrants 1,793,815 $ </t>
        </is>
      </c>
    </row>
    <row r="5">
      <c r="A5" s="4" t="inlineStr">
        <is>
          <t>SCHEDULE OF STOCK OPTIONS GRANTED</t>
        </is>
      </c>
      <c r="B5" s="4" t="inlineStr">
        <is>
          <t xml:space="preserve"> INSPIREMD,
INC. NOTES
TO THE CONSOLIDATED FINANCIAL STATEMENTS (continued) NOTE
7 – EQUITY SCHEDULE OF STOCK OPTIONS GRANTED
5) The
following table summarizes information about stock options granted to employees:
Year
ended December 31
2022 2021
Number
of options Weighted average exercise
price Number
of options Weighted average exercise
price
Outstanding
- beginning of period 289,408 5.29 91,692 $ 6.20
Granted 7,841 2.61 205,223 4.90
Forfeited (2,537 ) 5.70 (7,507 ) 5.69
Outstanding-
end of period 294,712 5.21 289,408 $ 5.29
Exercisable
at the end of the period 123,115 5.51 28,360 6.26
6) The
following table summarizes information about stock options granted to non-employees:
Year
ended December 31
2022 2021
Number
of options Weighted
average exercise price Number
of options Weighted
average exercise price
Outstanding
- beginning of period 20,002 6.90 - -
Granted 146,667 2.89 20,002 6.90
Forfeited - - - -
Exercised - - - -
Outstanding
- end of period 166,669 3.37 20,002 6.90
Exercisable
at the end of the period 35,667 3.61 - - </t>
        </is>
      </c>
    </row>
    <row r="6">
      <c r="A6" s="4" t="inlineStr">
        <is>
          <t>SCHEDULE OF RESTRICTED STOCK GRANTED TO EMPLOYEES</t>
        </is>
      </c>
      <c r="B6" s="4" t="inlineStr">
        <is>
          <t xml:space="preserve"> SCHEDULE OF RESTRICTED STOCK GRANTED TO EMPLOYEES
Year
ended December 31
2022 2021
Number
of restricted stock
Outstanding
- beginning of period 527,668 185,725
Reverse
Split Adjustments - 59
Granted 45,494 419,943
Forfeited (10,832 ) (20,822 )
Vested (206,379 ) (57,237 )
Outstanding
- end of period 355,951 527,668 </t>
        </is>
      </c>
    </row>
    <row r="7">
      <c r="A7" s="4" t="inlineStr">
        <is>
          <t>SCHEDULE OF RESTRICTED STOCK UNIT GRANTED TO EMPLOYEES</t>
        </is>
      </c>
      <c r="B7" s="4" t="inlineStr">
        <is>
          <t xml:space="preserve"> SCHEDULE OF RESTRICTED STOCK UNIT GRANTED TO EMPLOYEES
Year
ended December 31
2022 2021
Number
of RSUs
Outstanding
- beginning of period 237,078 90,511
Granted - 146,567
Forfeited - -
Vested - -
Outstanding
- end of period 237,078 237,078 </t>
        </is>
      </c>
    </row>
    <row r="8">
      <c r="A8" s="4" t="inlineStr">
        <is>
          <t>SCHEDULE OF ADDITIONAL INFORMATION ABOUT ALL OPTIONS OUTSTANDING AND EXERCISABLE</t>
        </is>
      </c>
      <c r="B8" s="4" t="inlineStr">
        <is>
          <t xml:space="preserve"> SCHEDULE OF ADDITIONAL INFORMATION ABOUT ALL OPTIONS OUTSTANDING AND EXERCISABLE
Outstanding
as of December 31, 2022
Exercise price Options Weighted
average remaining contractual life (years) Options
$ 2.61 2.97 154,508 9.25 29,000
$ 3.89 4.12 146,347 8.81 48,782
$ 4.95 10.05 156,473 8.00 78,298
$ 16.50 4,053 7.01 2,702
461,381 8.67 158,782 </t>
        </is>
      </c>
    </row>
    <row r="9">
      <c r="A9" s="4" t="inlineStr">
        <is>
          <t>SCHEDULE OF FAIR VALUE OF OPTIONS GRANTED TO EMPLOYEES</t>
        </is>
      </c>
      <c r="B9" s="4" t="inlineStr">
        <is>
          <t xml:space="preserve"> SCHEDULE OF FAIR VALUE OF OPTIONS GRANTED TO EMPLOYEES
Year
ended December 31
2022 2021
Expected
life 5.125 6.5 5.5 6.5
Risk-free
interest rates 1.79 2.88 0.59 1.40
Volatility 127.43 130.93 129.11 136.78
Dividend
yield - - </t>
        </is>
      </c>
    </row>
    <row r="10">
      <c r="A10" s="4" t="inlineStr">
        <is>
          <t>SCHEDULE OF ALLOCATION OF TOTAL SHARE-BASED COMPENSATION EXPENSE</t>
        </is>
      </c>
      <c r="B10" s="4" t="inlineStr">
        <is>
          <t xml:space="preserve"> SCHEDULE OF ALLOCATION OF TOTAL SHARE-BASED COMPENSATION EXPENSE
Year
ended December 31
2022 2021
($
in thousands)
Cost
of revenues $ 72 $ 49
Research
and development 582 64
Sales
and marketing 318 182
General
and administrative 1,380 1,281
$ 2,352 $ 1,5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ES</t>
        </is>
      </c>
      <c r="B4" s="4" t="inlineStr">
        <is>
          <t>The
components of loss before income taxes are as follows: SCHEDULE OF COMPONENTS OF LOSS BEFORE INCOME TAXES
Year
ended December 31
2022 2021
($
in thousands)
Loss
before taxes on income:
InspireMD,
Inc. $ (4,773 ) $ (4,452 )
Subsidiaries (13,690 ) (10,421 )
$ (18,463 ) $ (14,873 )</t>
        </is>
      </c>
    </row>
    <row r="5">
      <c r="A5" s="4" t="inlineStr">
        <is>
          <t>SCHEDULE OF CHANGES IN VALUATION ALLOWANCE</t>
        </is>
      </c>
      <c r="B5" s="4" t="inlineStr">
        <is>
          <t xml:space="preserve">The
changes in the valuation allowance for the year ended December 31, 2022 and 2021 were as follows: SCHEDULE OF CHANGES IN VALUATION ALLOWANCE
Year
ended December 31
2022 2021
($
in thousands)
Balance
at the beginning of the year $ 39,212 $ 35,145
Changes
during the year:
Losses
during the year (including foreign exchange rate effect) 859 4,067
Balance
at the end of the year $ 40,071 $ 39,212 </t>
        </is>
      </c>
    </row>
    <row r="6">
      <c r="A6" s="4" t="inlineStr">
        <is>
          <t>SCHEDULE OF RECONCILIATION OF UNCERTAIN TAX POSITIONS</t>
        </is>
      </c>
      <c r="B6" s="4" t="inlineStr">
        <is>
          <t xml:space="preserve">The
following is a reconciliation of the total amounts of the Company’s uncertain tax positions during the year ended December 31,
2022 and 2021 were as follows: SCHEDULE OF RECONCILIATION OF UNCERTAIN TAX POSITIONS
Year
ended December 31,
2022 2021
($
in thousands)
Balance
at beginning of period $ 89 $ 52
Increase
in uncertain tax positions because of tax positions taken during the year 17 37
Balance at end of
period $ 106 $ 89 </t>
        </is>
      </c>
    </row>
    <row r="7">
      <c r="A7" s="4" t="inlineStr">
        <is>
          <t>SCHEDULE OF OPEN TAX YEARS BY MAJOR JURISDICTION</t>
        </is>
      </c>
      <c r="B7" s="4" t="inlineStr">
        <is>
          <t>A
summary of open tax years by major jurisdiction is presented below: SCHEDULE OF OPEN TAX YEARS BY MAJOR JURISDICTION
Jurisdiction Years
U.S. 2019 2022
Israel 2018 2022
Germany 2019 2022</t>
        </is>
      </c>
    </row>
    <row r="8">
      <c r="A8" s="4" t="inlineStr">
        <is>
          <t>SCHEDULE OF DEFERRED INCOME TAX</t>
        </is>
      </c>
      <c r="B8" s="4" t="inlineStr">
        <is>
          <t xml:space="preserve"> SCHEDULE OF DEFERRED INCOME TAX
g. Deferred
income tax:
2022 2021
December
31,
2022 2021
($
in thousands)
Long-term:
Provision
for vacation and recreation pay 45 53
R&amp;D
expenses 1,452 1,000
Operating
lease right of use assets (357 ) (248 )
Operating
lease liabilities 371 276
Share-based
compensation 3,021 2,849
Carry
forward tax losses 35,507 35,248
Accrued
severance pay, net 32 34
Deferred
tax assets noncurrent 40,071 39,212
Less-valuation
allowance (40,071 ) (39,212 )
Deferred
tax asset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y: SCHEDULE
OF INVENTORIES
2022 2021
December
31,
2022 2021
($
in thousands)
Finished
goods $ 179 $ 92
Work
in process 510 436
Raw
materials and supplies 932 615
Total
inventory $ 1,621 $ 1,143 </t>
        </is>
      </c>
    </row>
    <row r="5">
      <c r="A5" s="4" t="inlineStr">
        <is>
          <t>SCHEDULE OF ACCOUNTS PAYABLE AND ACCRUALS - OTHER</t>
        </is>
      </c>
      <c r="B5" s="4" t="inlineStr">
        <is>
          <t xml:space="preserve"> SCHEDULE
OF ACCOUNTS PAYABLE AND ACCRUALS - OTHER
a. Accounts
payable and accruals-other:
2022 2021
December
31,
2022 2021
($
in thousands)
Employees
and employee institutions $ 1,853 $ 1,510
Accrued
vacation and recreation pay 197 233
Accrued
expenses 554 632
Clinical
trial accrual 1,258 504
Current
Operating lease liabilities 419 420
Other 130 155
Accounts
Payable and Accruals - Other $ 4,411 $ 3,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ISAGGREGATED REVENUE AND ENTITY WIDE DISCLOSURE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S ATTRIBUTED TO GEOGRAPHIC AREAS</t>
        </is>
      </c>
      <c r="B4" s="4" t="inlineStr">
        <is>
          <t xml:space="preserve">Revenues
are attributed to geographic areas based on the location of the customers. The following is a summary of revenues: SCHEDULE OF REVENUES ATTRIBUTED TO GEOGRAPHIC AREAS
Year
ended December 31,
2022 2021
($
in thousands)
Germany $ 866 $ 948
Italy 970 981
Other 3,335 2,566
$ 5,171 $ 4,495 </t>
        </is>
      </c>
    </row>
    <row r="5">
      <c r="A5" s="4" t="inlineStr">
        <is>
          <t>SCHEDULE OF REVENUES ATTRIBUTED TO GEOGRAPHIC AREAS BY PRODUCT</t>
        </is>
      </c>
      <c r="B5" s="4" t="inlineStr">
        <is>
          <t xml:space="preserve">By
product:
SCHEDULE OF REVENUES ATTRIBUTED TO GEOGRAPHIC AREAS BY PRODUCT
Year
ended December 31,
2022 2021
($
in thousands)
CGuard™
EPS $ 5,123 $ 4,309
MGuard
Prime™ EPS 48 186
$ 5,171 $ 4,495 </t>
        </is>
      </c>
    </row>
    <row r="6">
      <c r="A6" s="4" t="inlineStr">
        <is>
          <t>SCHEDULE OF REVENUES ATTRIBUTED TO GEOGRAPHIC AREAS BY PRINCIPAL CUSTOMERS</t>
        </is>
      </c>
      <c r="B6" s="4" t="inlineStr">
        <is>
          <t>By
principal customers: SCHEDULE
OF REVENUES ATTRIBUTED TO GEOGRAPHIC AREAS BY PRINCIPAL CUSTOMERS
Year
ended December 31,
2022 2021
Customer
A 17 % 20 %
Customer
B 10 %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80" customWidth="1" min="2" max="2"/>
    <col width="29" customWidth="1" min="3" max="3"/>
  </cols>
  <sheetData>
    <row r="1">
      <c r="A1" s="1" t="inlineStr">
        <is>
          <t>SIGNIFICANT ACCOUNTING POLICIES (Details Narrative)</t>
        </is>
      </c>
      <c r="B1" s="2" t="inlineStr">
        <is>
          <t>12 Months Ended</t>
        </is>
      </c>
    </row>
    <row r="2">
      <c r="B2" s="2" t="inlineStr">
        <is>
          <t>Dec. 31, 2022 USD ($) segment shares</t>
        </is>
      </c>
      <c r="C2" s="2" t="inlineStr">
        <is>
          <t>Dec. 31, 2021 USD ($) shares</t>
        </is>
      </c>
    </row>
    <row r="3">
      <c r="A3" s="3" t="inlineStr">
        <is>
          <t>Property, Plant and Equipment [Line Items]</t>
        </is>
      </c>
      <c r="B3" s="4" t="inlineStr">
        <is>
          <t xml:space="preserve"> </t>
        </is>
      </c>
      <c r="C3" s="4" t="inlineStr">
        <is>
          <t xml:space="preserve"> </t>
        </is>
      </c>
    </row>
    <row r="4">
      <c r="A4" s="4" t="inlineStr">
        <is>
          <t>Description of methodology used for computing depreciation</t>
        </is>
      </c>
      <c r="B4" s="4" t="inlineStr">
        <is>
          <t>straight-line
method</t>
        </is>
      </c>
      <c r="C4" s="4" t="inlineStr">
        <is>
          <t xml:space="preserve"> </t>
        </is>
      </c>
    </row>
    <row r="5">
      <c r="A5" s="4" t="inlineStr">
        <is>
          <t>Research and development costs | $</t>
        </is>
      </c>
      <c r="B5" s="5" t="n">
        <v>4468000</v>
      </c>
      <c r="C5" s="5" t="n">
        <v>2037000</v>
      </c>
    </row>
    <row r="6">
      <c r="A6" s="4" t="inlineStr">
        <is>
          <t>Description of uncertain tax benefits</t>
        </is>
      </c>
      <c r="B6" s="4" t="inlineStr">
        <is>
          <t>the tax benefit is measured as the largest amount that is more than 50% likely to be realized upon ultimate
settlement.</t>
        </is>
      </c>
      <c r="C6" s="4" t="inlineStr">
        <is>
          <t xml:space="preserve"> </t>
        </is>
      </c>
    </row>
    <row r="7">
      <c r="A7" s="4" t="inlineStr">
        <is>
          <t>Advertising expense | $</t>
        </is>
      </c>
      <c r="B7" s="5" t="n">
        <v>359000</v>
      </c>
      <c r="C7" s="5" t="n">
        <v>290000</v>
      </c>
    </row>
    <row r="8">
      <c r="A8" s="4" t="inlineStr">
        <is>
          <t>Number of operating segment | segment</t>
        </is>
      </c>
      <c r="B8" s="6" t="n">
        <v>1</v>
      </c>
      <c r="C8" s="4" t="inlineStr">
        <is>
          <t xml:space="preserve"> </t>
        </is>
      </c>
    </row>
    <row r="9">
      <c r="A9" s="4" t="inlineStr">
        <is>
          <t>Number of reportable segment | segment</t>
        </is>
      </c>
      <c r="B9" s="6" t="n">
        <v>1</v>
      </c>
      <c r="C9" s="4" t="inlineStr">
        <is>
          <t xml:space="preserve"> </t>
        </is>
      </c>
    </row>
    <row r="10">
      <c r="A10" s="4" t="inlineStr">
        <is>
          <t>Series B Preferred Stock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Weighted average shares of common stock issuable | shares</t>
        </is>
      </c>
      <c r="B12" s="6" t="n">
        <v>0</v>
      </c>
      <c r="C12" s="6" t="n">
        <v>11696</v>
      </c>
    </row>
    <row r="13">
      <c r="A13" s="4" t="inlineStr">
        <is>
          <t>Series C Preferred Stock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iluted loss per share | shares</t>
        </is>
      </c>
      <c r="B15" s="6" t="n">
        <v>2741355</v>
      </c>
      <c r="C15" s="6" t="n">
        <v>2840179</v>
      </c>
    </row>
    <row r="16">
      <c r="A16" s="4" t="inlineStr">
        <is>
          <t>Computers and Other Electronic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3 years</t>
        </is>
      </c>
      <c r="C18" s="4" t="inlineStr">
        <is>
          <t xml:space="preserve"> </t>
        </is>
      </c>
    </row>
    <row r="19">
      <c r="A19" s="4" t="inlineStr">
        <is>
          <t>Office Furniture and 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7 years</t>
        </is>
      </c>
      <c r="C21" s="4" t="inlineStr">
        <is>
          <t xml:space="preserve"> </t>
        </is>
      </c>
    </row>
    <row r="22">
      <c r="A22" s="4" t="inlineStr">
        <is>
          <t>Office Furniture and Equipment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15 years</t>
        </is>
      </c>
      <c r="C24" s="4" t="inlineStr">
        <is>
          <t xml:space="preserve"> </t>
        </is>
      </c>
    </row>
    <row r="25">
      <c r="A25" s="4" t="inlineStr">
        <is>
          <t>Machinery and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7 years</t>
        </is>
      </c>
      <c r="C2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2825</v>
      </c>
      <c r="C3" s="5" t="n">
        <v>2360</v>
      </c>
    </row>
    <row r="4">
      <c r="A4" s="4" t="inlineStr">
        <is>
          <t>Less - accumulated depreciation and amortization</t>
        </is>
      </c>
      <c r="B4" s="6" t="n">
        <v>-1908</v>
      </c>
      <c r="C4" s="6" t="n">
        <v>-1728</v>
      </c>
    </row>
    <row r="5">
      <c r="A5" s="4" t="inlineStr">
        <is>
          <t>Net carrying amount</t>
        </is>
      </c>
      <c r="B5" s="6" t="n">
        <v>917</v>
      </c>
      <c r="C5" s="6" t="n">
        <v>632</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96</v>
      </c>
      <c r="C8" s="6" t="n">
        <v>361</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31</v>
      </c>
      <c r="C11" s="6" t="n">
        <v>157</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704</v>
      </c>
      <c r="C14" s="6" t="n">
        <v>159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94</v>
      </c>
      <c r="C17" s="5" t="n">
        <v>2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7" t="n">
        <v>0.0001</v>
      </c>
      <c r="C2" s="7" t="n">
        <v>0.0001</v>
      </c>
    </row>
    <row r="3">
      <c r="A3" s="4" t="inlineStr">
        <is>
          <t>Common stock, shares authorized</t>
        </is>
      </c>
      <c r="B3" s="6" t="n">
        <v>150000000</v>
      </c>
      <c r="C3" s="6" t="n">
        <v>150000000</v>
      </c>
    </row>
    <row r="4">
      <c r="A4" s="4" t="inlineStr">
        <is>
          <t>Common stock, shares issued</t>
        </is>
      </c>
      <c r="B4" s="6" t="n">
        <v>8330918</v>
      </c>
      <c r="C4" s="6" t="n">
        <v>8296256</v>
      </c>
    </row>
    <row r="5">
      <c r="A5" s="4" t="inlineStr">
        <is>
          <t>Common stock, shares outstanding</t>
        </is>
      </c>
      <c r="B5" s="6" t="n">
        <v>8330918</v>
      </c>
      <c r="C5" s="6" t="n">
        <v>8296256</v>
      </c>
    </row>
    <row r="6">
      <c r="A6" s="4" t="inlineStr">
        <is>
          <t>Series C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6" t="n">
        <v>1172000</v>
      </c>
      <c r="C8" s="6" t="n">
        <v>1172000</v>
      </c>
    </row>
    <row r="9">
      <c r="A9" s="4" t="inlineStr">
        <is>
          <t>Preferred stock, shares issued</t>
        </is>
      </c>
      <c r="B9" s="6" t="n">
        <v>1718</v>
      </c>
      <c r="C9" s="6" t="n">
        <v>1718</v>
      </c>
    </row>
    <row r="10">
      <c r="A10" s="4" t="inlineStr">
        <is>
          <t>Preferred stock, shares outstanding</t>
        </is>
      </c>
      <c r="B10" s="6" t="n">
        <v>1718</v>
      </c>
      <c r="C10" s="6" t="n">
        <v>1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s</t>
        </is>
      </c>
      <c r="B4" s="5" t="n">
        <v>188000</v>
      </c>
      <c r="C4" s="5" t="n">
        <v>16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IABILITY FOR EMPLOYEES RIGHT UPON RETIREMENT (Details Narrative)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Percentage of monthly deposits on salary</t>
        </is>
      </c>
      <c r="B4" s="9" t="n">
        <v>0.0833</v>
      </c>
      <c r="C4" s="4" t="inlineStr">
        <is>
          <t xml:space="preserve"> </t>
        </is>
      </c>
    </row>
    <row r="5">
      <c r="A5" s="4" t="inlineStr">
        <is>
          <t>Severance Type On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expenses</t>
        </is>
      </c>
      <c r="B7" s="5" t="n">
        <v>241000</v>
      </c>
      <c r="C7" s="5" t="n">
        <v>199000</v>
      </c>
    </row>
    <row r="8">
      <c r="A8" s="4" t="inlineStr">
        <is>
          <t>Severance Type Two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expenses</t>
        </is>
      </c>
      <c r="B10" s="5" t="n">
        <v>68000</v>
      </c>
      <c r="C10" s="5" t="n">
        <v>10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SUPPLEMENTAL INFORMATION RELATED TO LEASES (Details) - USD ($) $ in Thousands</t>
        </is>
      </c>
      <c r="B1" s="2" t="inlineStr">
        <is>
          <t>12 Months Ended</t>
        </is>
      </c>
    </row>
    <row r="2">
      <c r="B2" s="2" t="inlineStr">
        <is>
          <t>Dec. 31, 2022</t>
        </is>
      </c>
      <c r="C2" s="2" t="inlineStr">
        <is>
          <t>Dec. 31, 2021</t>
        </is>
      </c>
    </row>
    <row r="3">
      <c r="A3" s="3" t="inlineStr">
        <is>
          <t>Lease Agreements</t>
        </is>
      </c>
      <c r="B3" s="4" t="inlineStr">
        <is>
          <t xml:space="preserve"> </t>
        </is>
      </c>
      <c r="C3" s="4" t="inlineStr">
        <is>
          <t xml:space="preserve"> </t>
        </is>
      </c>
    </row>
    <row r="4">
      <c r="A4" s="4" t="inlineStr">
        <is>
          <t>Operating lease right-of-use assets</t>
        </is>
      </c>
      <c r="B4" s="5" t="n">
        <v>1554</v>
      </c>
      <c r="C4" s="5" t="n">
        <v>1081</v>
      </c>
    </row>
    <row r="5">
      <c r="A5" s="4" t="inlineStr">
        <is>
          <t>Current Operating lease liabilities</t>
        </is>
      </c>
      <c r="B5" s="5" t="n">
        <v>-419</v>
      </c>
      <c r="C5" s="5" t="n">
        <v>-420</v>
      </c>
    </row>
    <row r="6">
      <c r="A6" s="4" t="inlineStr">
        <is>
          <t>Operating Lease, Liability, Current, Statement of Financial Position [Extensible Enumeration]</t>
        </is>
      </c>
      <c r="B6" s="4" t="inlineStr">
        <is>
          <t>Liabilities, Current</t>
        </is>
      </c>
      <c r="C6" s="4" t="inlineStr">
        <is>
          <t>Liabilities, Current</t>
        </is>
      </c>
    </row>
    <row r="7">
      <c r="A7" s="4" t="inlineStr">
        <is>
          <t>Non-current operating lease liabilities</t>
        </is>
      </c>
      <c r="B7" s="5" t="n">
        <v>-1195</v>
      </c>
      <c r="C7" s="5" t="n">
        <v>-781</v>
      </c>
    </row>
    <row r="8">
      <c r="A8" s="4" t="inlineStr">
        <is>
          <t>Operating cash flows from operating leases (cash paid in thousands)</t>
        </is>
      </c>
      <c r="B8" s="5" t="n">
        <v>-436</v>
      </c>
      <c r="C8" s="5" t="n">
        <v>-437</v>
      </c>
    </row>
    <row r="9">
      <c r="A9" s="4" t="inlineStr">
        <is>
          <t>Weighted Average Remaining Lease Term</t>
        </is>
      </c>
      <c r="B9" s="4" t="inlineStr">
        <is>
          <t>4 years</t>
        </is>
      </c>
      <c r="C9" s="4" t="inlineStr">
        <is>
          <t>3 years</t>
        </is>
      </c>
    </row>
    <row r="10">
      <c r="A10" s="4" t="inlineStr">
        <is>
          <t>Weighted Average Discount Rate</t>
        </is>
      </c>
      <c r="B10" s="9" t="n">
        <v>0.08690000000000001</v>
      </c>
      <c r="C10" s="9" t="n">
        <v>0.083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Dec. 31, 2022 USD ($)</t>
        </is>
      </c>
    </row>
    <row r="2">
      <c r="A2" s="3" t="inlineStr">
        <is>
          <t>Lease Agreements</t>
        </is>
      </c>
      <c r="B2" s="4" t="inlineStr">
        <is>
          <t xml:space="preserve"> </t>
        </is>
      </c>
    </row>
    <row r="3">
      <c r="A3" s="4" t="inlineStr">
        <is>
          <t>2023</t>
        </is>
      </c>
      <c r="B3" s="5" t="n">
        <v>432</v>
      </c>
    </row>
    <row r="4">
      <c r="A4" s="4" t="inlineStr">
        <is>
          <t>2024</t>
        </is>
      </c>
      <c r="B4" s="6" t="n">
        <v>472</v>
      </c>
    </row>
    <row r="5">
      <c r="A5" s="4" t="inlineStr">
        <is>
          <t>2025</t>
        </is>
      </c>
      <c r="B5" s="6" t="n">
        <v>472</v>
      </c>
    </row>
    <row r="6">
      <c r="A6" s="4" t="inlineStr">
        <is>
          <t>2026</t>
        </is>
      </c>
      <c r="B6" s="6" t="n">
        <v>513</v>
      </c>
    </row>
    <row r="7">
      <c r="A7" s="4" t="inlineStr">
        <is>
          <t>Total lease payments</t>
        </is>
      </c>
      <c r="B7" s="6" t="n">
        <v>1889</v>
      </c>
    </row>
    <row r="8">
      <c r="A8" s="4" t="inlineStr">
        <is>
          <t>Less imputed interest</t>
        </is>
      </c>
      <c r="B8" s="6" t="n">
        <v>-275</v>
      </c>
    </row>
    <row r="9">
      <c r="A9" s="4" t="inlineStr">
        <is>
          <t>Total</t>
        </is>
      </c>
      <c r="B9" s="5" t="n">
        <v>16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EASE AGREEMENTS (Details Narrative) - USD ($)</t>
        </is>
      </c>
      <c r="B1" s="2" t="inlineStr">
        <is>
          <t>12 Months Ended</t>
        </is>
      </c>
    </row>
    <row r="2">
      <c r="B2" s="2" t="inlineStr">
        <is>
          <t>Dec. 31, 2022</t>
        </is>
      </c>
      <c r="C2" s="2" t="inlineStr">
        <is>
          <t>Dec. 31, 2021</t>
        </is>
      </c>
    </row>
    <row r="3">
      <c r="A3" s="3" t="inlineStr">
        <is>
          <t>Lease Agreements</t>
        </is>
      </c>
      <c r="B3" s="4" t="inlineStr">
        <is>
          <t xml:space="preserve"> </t>
        </is>
      </c>
      <c r="C3" s="4" t="inlineStr">
        <is>
          <t xml:space="preserve"> </t>
        </is>
      </c>
    </row>
    <row r="4">
      <c r="A4" s="4" t="inlineStr">
        <is>
          <t>Operating lease expense</t>
        </is>
      </c>
      <c r="B4" s="5" t="n">
        <v>442000</v>
      </c>
      <c r="C4" s="5" t="n">
        <v>47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CONTINGENT LIABILITIES (Details Narrative) - USD ($)</t>
        </is>
      </c>
      <c r="B1" s="2" t="inlineStr">
        <is>
          <t>Feb. 03, 2021</t>
        </is>
      </c>
      <c r="C1" s="2" t="inlineStr">
        <is>
          <t>Dec. 31, 2022</t>
        </is>
      </c>
    </row>
    <row r="2">
      <c r="A2" s="3" t="inlineStr">
        <is>
          <t>Commitments and Contingencies Disclosure [Abstract]</t>
        </is>
      </c>
      <c r="B2" s="4" t="inlineStr">
        <is>
          <t xml:space="preserve"> </t>
        </is>
      </c>
      <c r="C2" s="4" t="inlineStr">
        <is>
          <t xml:space="preserve"> </t>
        </is>
      </c>
    </row>
    <row r="3">
      <c r="A3" s="4" t="inlineStr">
        <is>
          <t>Distribution cost rate</t>
        </is>
      </c>
      <c r="B3" s="10" t="n">
        <v>0.5</v>
      </c>
      <c r="C3" s="10" t="n">
        <v>0.5</v>
      </c>
    </row>
    <row r="4">
      <c r="A4" s="4" t="inlineStr">
        <is>
          <t>Distribution reimbursement</t>
        </is>
      </c>
      <c r="B4" s="5" t="n">
        <v>1000000</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62" customWidth="1" min="2" max="2"/>
  </cols>
  <sheetData>
    <row r="1">
      <c r="A1" s="1" t="inlineStr">
        <is>
          <t>SCHEDULE OF ISSUANCE OF WARRANTS TO PURCHASE COMMON STOCK (Details)</t>
        </is>
      </c>
      <c r="B1" s="2" t="inlineStr">
        <is>
          <t>12 Months Ended</t>
        </is>
      </c>
    </row>
    <row r="2">
      <c r="B2" s="2" t="inlineStr">
        <is>
          <t>Dec. 31, 2022 $ / shares shares</t>
        </is>
      </c>
    </row>
    <row r="3">
      <c r="A3" s="3" t="inlineStr">
        <is>
          <t>Class of Stock [Line Items]</t>
        </is>
      </c>
      <c r="B3" s="4" t="inlineStr">
        <is>
          <t xml:space="preserve"> </t>
        </is>
      </c>
    </row>
    <row r="4">
      <c r="A4" s="4" t="inlineStr">
        <is>
          <t>Total Warrants</t>
        </is>
      </c>
      <c r="B4" s="6" t="n">
        <v>1793815</v>
      </c>
    </row>
    <row r="5">
      <c r="A5" s="4" t="inlineStr">
        <is>
          <t>Series E Warrants [Member]</t>
        </is>
      </c>
      <c r="B5" s="4" t="inlineStr">
        <is>
          <t xml:space="preserve"> </t>
        </is>
      </c>
    </row>
    <row r="6">
      <c r="A6" s="3" t="inlineStr">
        <is>
          <t>Class of Stock [Line Items]</t>
        </is>
      </c>
      <c r="B6" s="4" t="inlineStr">
        <is>
          <t xml:space="preserve"> </t>
        </is>
      </c>
    </row>
    <row r="7">
      <c r="A7" s="4" t="inlineStr">
        <is>
          <t>Total Warrants</t>
        </is>
      </c>
      <c r="B7" s="6" t="n">
        <v>198159</v>
      </c>
    </row>
    <row r="8">
      <c r="A8" s="4" t="inlineStr">
        <is>
          <t>Weighted average exercise price | $ / shares</t>
        </is>
      </c>
      <c r="B8" s="5" t="n">
        <v>27</v>
      </c>
    </row>
    <row r="9">
      <c r="A9" s="4" t="inlineStr">
        <is>
          <t>Series F Warrants [Member]</t>
        </is>
      </c>
      <c r="B9" s="4" t="inlineStr">
        <is>
          <t xml:space="preserve"> </t>
        </is>
      </c>
    </row>
    <row r="10">
      <c r="A10" s="3" t="inlineStr">
        <is>
          <t>Class of Stock [Line Items]</t>
        </is>
      </c>
      <c r="B10" s="4" t="inlineStr">
        <is>
          <t xml:space="preserve"> </t>
        </is>
      </c>
    </row>
    <row r="11">
      <c r="A11" s="4" t="inlineStr">
        <is>
          <t>Total Warrants</t>
        </is>
      </c>
      <c r="B11" s="6" t="n">
        <v>433878</v>
      </c>
    </row>
    <row r="12">
      <c r="A12" s="4" t="inlineStr">
        <is>
          <t>Weighted average exercise price | $ / shares</t>
        </is>
      </c>
      <c r="B12" s="11" t="n">
        <v>7.425</v>
      </c>
    </row>
    <row r="13">
      <c r="A13" s="4" t="inlineStr">
        <is>
          <t>Series G Warrants [Member]</t>
        </is>
      </c>
      <c r="B13" s="4" t="inlineStr">
        <is>
          <t xml:space="preserve"> </t>
        </is>
      </c>
    </row>
    <row r="14">
      <c r="A14" s="3" t="inlineStr">
        <is>
          <t>Class of Stock [Line Items]</t>
        </is>
      </c>
      <c r="B14" s="4" t="inlineStr">
        <is>
          <t xml:space="preserve"> </t>
        </is>
      </c>
    </row>
    <row r="15">
      <c r="A15" s="4" t="inlineStr">
        <is>
          <t>Total Warrants</t>
        </is>
      </c>
      <c r="B15" s="6" t="n">
        <v>1092344</v>
      </c>
    </row>
    <row r="16">
      <c r="A16" s="4" t="inlineStr">
        <is>
          <t>Weighted average exercise price | $ / shares</t>
        </is>
      </c>
      <c r="B16" s="11" t="n">
        <v>10.23</v>
      </c>
    </row>
    <row r="17">
      <c r="A17" s="4" t="inlineStr">
        <is>
          <t>Underwriter Warrants [Member]</t>
        </is>
      </c>
      <c r="B17" s="4" t="inlineStr">
        <is>
          <t xml:space="preserve"> </t>
        </is>
      </c>
    </row>
    <row r="18">
      <c r="A18" s="3" t="inlineStr">
        <is>
          <t>Class of Stock [Line Items]</t>
        </is>
      </c>
      <c r="B18" s="4" t="inlineStr">
        <is>
          <t xml:space="preserve"> </t>
        </is>
      </c>
    </row>
    <row r="19">
      <c r="A19" s="4" t="inlineStr">
        <is>
          <t>Total Warrants</t>
        </is>
      </c>
      <c r="B19" s="6" t="n">
        <v>18277</v>
      </c>
    </row>
    <row r="20">
      <c r="A20" s="4" t="inlineStr">
        <is>
          <t>Weighted average exercise price | $ / shares</t>
        </is>
      </c>
      <c r="B20" s="11" t="n">
        <v>7.425</v>
      </c>
    </row>
    <row r="21">
      <c r="A21" s="4" t="inlineStr">
        <is>
          <t>Other Warrants [Member]</t>
        </is>
      </c>
      <c r="B21" s="4" t="inlineStr">
        <is>
          <t xml:space="preserve"> </t>
        </is>
      </c>
    </row>
    <row r="22">
      <c r="A22" s="3" t="inlineStr">
        <is>
          <t>Class of Stock [Line Items]</t>
        </is>
      </c>
      <c r="B22" s="4" t="inlineStr">
        <is>
          <t xml:space="preserve"> </t>
        </is>
      </c>
    </row>
    <row r="23">
      <c r="A23" s="4" t="inlineStr">
        <is>
          <t>Total Warrants</t>
        </is>
      </c>
      <c r="B23" s="6" t="n">
        <v>51157</v>
      </c>
    </row>
    <row r="24">
      <c r="A24" s="4" t="inlineStr">
        <is>
          <t>Weighted average exercise price, description</t>
        </is>
      </c>
      <c r="B24" s="4" t="inlineStr">
        <is>
          <t>225.000
                                            and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GRANTED (Details) - $ / shares</t>
        </is>
      </c>
      <c r="B1" s="2" t="inlineStr">
        <is>
          <t>12 Months Ended</t>
        </is>
      </c>
    </row>
    <row r="2">
      <c r="B2" s="2" t="inlineStr">
        <is>
          <t>Dec. 31, 2022</t>
        </is>
      </c>
      <c r="C2" s="2" t="inlineStr">
        <is>
          <t>Dec. 31, 2021</t>
        </is>
      </c>
    </row>
    <row r="3">
      <c r="A3" s="4" t="inlineStr">
        <is>
          <t>Employee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Number of options Outstanding - beginning of period</t>
        </is>
      </c>
      <c r="B5" s="6" t="n">
        <v>289408</v>
      </c>
      <c r="C5" s="6" t="n">
        <v>91692</v>
      </c>
    </row>
    <row r="6">
      <c r="A6" s="4" t="inlineStr">
        <is>
          <t>Weighted average exercise price Outstanding - beginning of period</t>
        </is>
      </c>
      <c r="B6" s="8" t="n">
        <v>5.29</v>
      </c>
      <c r="C6" s="8" t="n">
        <v>6.2</v>
      </c>
    </row>
    <row r="7">
      <c r="A7" s="4" t="inlineStr">
        <is>
          <t>Number of options Outstanding, Granted</t>
        </is>
      </c>
      <c r="B7" s="6" t="n">
        <v>7841</v>
      </c>
      <c r="C7" s="6" t="n">
        <v>205223</v>
      </c>
    </row>
    <row r="8">
      <c r="A8" s="4" t="inlineStr">
        <is>
          <t>Weighted average exercise price, Granted</t>
        </is>
      </c>
      <c r="B8" s="8" t="n">
        <v>2.61</v>
      </c>
      <c r="C8" s="8" t="n">
        <v>4.9</v>
      </c>
    </row>
    <row r="9">
      <c r="A9" s="4" t="inlineStr">
        <is>
          <t>Number of options Outstanding, Forfeited</t>
        </is>
      </c>
      <c r="B9" s="6" t="n">
        <v>-2537</v>
      </c>
      <c r="C9" s="6" t="n">
        <v>-7507</v>
      </c>
    </row>
    <row r="10">
      <c r="A10" s="4" t="inlineStr">
        <is>
          <t>Weighted average exercise price, Forfeited</t>
        </is>
      </c>
      <c r="B10" s="8" t="n">
        <v>5.7</v>
      </c>
      <c r="C10" s="8" t="n">
        <v>5.69</v>
      </c>
    </row>
    <row r="11">
      <c r="A11" s="4" t="inlineStr">
        <is>
          <t>Number of options Outstanding, Outstanding -end of period</t>
        </is>
      </c>
      <c r="B11" s="6" t="n">
        <v>294712</v>
      </c>
      <c r="C11" s="6" t="n">
        <v>289408</v>
      </c>
    </row>
    <row r="12">
      <c r="A12" s="4" t="inlineStr">
        <is>
          <t>Weighted average exercise price, Outstanding -end of period</t>
        </is>
      </c>
      <c r="B12" s="8" t="n">
        <v>5.21</v>
      </c>
      <c r="C12" s="8" t="n">
        <v>5.29</v>
      </c>
    </row>
    <row r="13">
      <c r="A13" s="4" t="inlineStr">
        <is>
          <t>Number of options Outstanding, Exercisable at the end of the period</t>
        </is>
      </c>
      <c r="B13" s="6" t="n">
        <v>123115</v>
      </c>
      <c r="C13" s="6" t="n">
        <v>28360</v>
      </c>
    </row>
    <row r="14">
      <c r="A14" s="4" t="inlineStr">
        <is>
          <t>Weighted average exercise price, Exercisable at the end of the period</t>
        </is>
      </c>
      <c r="B14" s="8" t="n">
        <v>5.51</v>
      </c>
      <c r="C14" s="8" t="n">
        <v>6.26</v>
      </c>
    </row>
    <row r="15">
      <c r="A15" s="4" t="inlineStr">
        <is>
          <t>Non-Employee [Member]</t>
        </is>
      </c>
      <c r="B15" s="4" t="inlineStr">
        <is>
          <t xml:space="preserve"> </t>
        </is>
      </c>
      <c r="C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row>
    <row r="17">
      <c r="A17" s="4" t="inlineStr">
        <is>
          <t>Number of options Outstanding - beginning of period</t>
        </is>
      </c>
      <c r="B17" s="6" t="n">
        <v>20002</v>
      </c>
      <c r="C17" s="4" t="inlineStr">
        <is>
          <t xml:space="preserve"> </t>
        </is>
      </c>
    </row>
    <row r="18">
      <c r="A18" s="4" t="inlineStr">
        <is>
          <t>Weighted average exercise price Outstanding - beginning of period</t>
        </is>
      </c>
      <c r="B18" s="8" t="n">
        <v>6.9</v>
      </c>
      <c r="C18" s="4" t="inlineStr">
        <is>
          <t xml:space="preserve"> </t>
        </is>
      </c>
    </row>
    <row r="19">
      <c r="A19" s="4" t="inlineStr">
        <is>
          <t>Number of options Outstanding, Granted</t>
        </is>
      </c>
      <c r="B19" s="6" t="n">
        <v>146667</v>
      </c>
      <c r="C19" s="6" t="n">
        <v>20002</v>
      </c>
    </row>
    <row r="20">
      <c r="A20" s="4" t="inlineStr">
        <is>
          <t>Weighted average exercise price, Granted</t>
        </is>
      </c>
      <c r="B20" s="8" t="n">
        <v>2.89</v>
      </c>
      <c r="C20" s="8" t="n">
        <v>6.9</v>
      </c>
    </row>
    <row r="21">
      <c r="A21" s="4" t="inlineStr">
        <is>
          <t>Number of options Outstanding, Forfeited</t>
        </is>
      </c>
      <c r="B21" s="4" t="inlineStr">
        <is>
          <t xml:space="preserve"> </t>
        </is>
      </c>
      <c r="C21" s="4" t="inlineStr">
        <is>
          <t xml:space="preserve"> </t>
        </is>
      </c>
    </row>
    <row r="22">
      <c r="A22" s="4" t="inlineStr">
        <is>
          <t>Weighted average exercise price, Forfeited</t>
        </is>
      </c>
      <c r="B22" s="4" t="inlineStr">
        <is>
          <t xml:space="preserve"> </t>
        </is>
      </c>
      <c r="C22" s="4" t="inlineStr">
        <is>
          <t xml:space="preserve"> </t>
        </is>
      </c>
    </row>
    <row r="23">
      <c r="A23" s="4" t="inlineStr">
        <is>
          <t>Number of options Outstanding, Outstanding -end of period</t>
        </is>
      </c>
      <c r="B23" s="6" t="n">
        <v>166669</v>
      </c>
      <c r="C23" s="6" t="n">
        <v>20002</v>
      </c>
    </row>
    <row r="24">
      <c r="A24" s="4" t="inlineStr">
        <is>
          <t>Weighted average exercise price, Outstanding -end of period</t>
        </is>
      </c>
      <c r="B24" s="8" t="n">
        <v>3.37</v>
      </c>
      <c r="C24" s="8" t="n">
        <v>6.9</v>
      </c>
    </row>
    <row r="25">
      <c r="A25" s="4" t="inlineStr">
        <is>
          <t>Number of options Outstanding, Exercisable at the end of the period</t>
        </is>
      </c>
      <c r="B25" s="6" t="n">
        <v>35667</v>
      </c>
      <c r="C25" s="4" t="inlineStr">
        <is>
          <t xml:space="preserve"> </t>
        </is>
      </c>
    </row>
    <row r="26">
      <c r="A26" s="4" t="inlineStr">
        <is>
          <t>Weighted average exercise price, Exercisable at the end of the period</t>
        </is>
      </c>
      <c r="B26" s="8" t="n">
        <v>3.61</v>
      </c>
      <c r="C26" s="4" t="inlineStr">
        <is>
          <t xml:space="preserve"> </t>
        </is>
      </c>
    </row>
    <row r="27">
      <c r="A27" s="4" t="inlineStr">
        <is>
          <t>Number of options Outstanding, Exercised</t>
        </is>
      </c>
      <c r="B27" s="4" t="inlineStr">
        <is>
          <t xml:space="preserve"> </t>
        </is>
      </c>
      <c r="C27" s="4" t="inlineStr">
        <is>
          <t xml:space="preserve"> </t>
        </is>
      </c>
    </row>
    <row r="28">
      <c r="A28" s="4" t="inlineStr">
        <is>
          <t>Weighted average exercise price, Exercised</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GRANTED TO EMPLOYEES (Details) - Restricted Stock [Member] - shares</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Number of restricted stock, Granted</t>
        </is>
      </c>
      <c r="B4" s="6" t="n">
        <v>45494</v>
      </c>
      <c r="C4" s="6" t="n">
        <v>419943</v>
      </c>
    </row>
    <row r="5">
      <c r="A5" s="4" t="inlineStr">
        <is>
          <t>Employee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Number of restricted stock, Outstanding - beginning of period</t>
        </is>
      </c>
      <c r="B7" s="6" t="n">
        <v>527668</v>
      </c>
      <c r="C7" s="6" t="n">
        <v>185725</v>
      </c>
    </row>
    <row r="8">
      <c r="A8" s="4" t="inlineStr">
        <is>
          <t>Number of restricted stock, Reverse Split Adjustments</t>
        </is>
      </c>
      <c r="B8" s="4" t="inlineStr">
        <is>
          <t xml:space="preserve"> </t>
        </is>
      </c>
      <c r="C8" s="6" t="n">
        <v>59</v>
      </c>
    </row>
    <row r="9">
      <c r="A9" s="4" t="inlineStr">
        <is>
          <t>Number of restricted stock, Granted</t>
        </is>
      </c>
      <c r="B9" s="6" t="n">
        <v>45494</v>
      </c>
      <c r="C9" s="6" t="n">
        <v>419943</v>
      </c>
    </row>
    <row r="10">
      <c r="A10" s="4" t="inlineStr">
        <is>
          <t>Number of restricted stock, Forfeited</t>
        </is>
      </c>
      <c r="B10" s="6" t="n">
        <v>-10832</v>
      </c>
      <c r="C10" s="6" t="n">
        <v>-20822</v>
      </c>
    </row>
    <row r="11">
      <c r="A11" s="4" t="inlineStr">
        <is>
          <t>Number of restricted stock, Vested</t>
        </is>
      </c>
      <c r="B11" s="6" t="n">
        <v>-206379</v>
      </c>
      <c r="C11" s="6" t="n">
        <v>-57237</v>
      </c>
    </row>
    <row r="12">
      <c r="A12" s="4" t="inlineStr">
        <is>
          <t>Number of restricted stock, Outstanding - end of period</t>
        </is>
      </c>
      <c r="B12" s="6" t="n">
        <v>355951</v>
      </c>
      <c r="C12" s="6" t="n">
        <v>5276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 GRANTED TO EMPLOYEES (Details) - Restricted Stock Units (RSUs) [Member]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Granted</t>
        </is>
      </c>
      <c r="B4" s="4" t="inlineStr">
        <is>
          <t xml:space="preserve"> </t>
        </is>
      </c>
      <c r="C4" s="6" t="n">
        <v>146567</v>
      </c>
    </row>
    <row r="5">
      <c r="A5" s="4" t="inlineStr">
        <is>
          <t>Employe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restricted stock, Outstanding - beginning of period</t>
        </is>
      </c>
      <c r="B7" s="6" t="n">
        <v>237078</v>
      </c>
      <c r="C7" s="6" t="n">
        <v>90511</v>
      </c>
    </row>
    <row r="8">
      <c r="A8" s="4" t="inlineStr">
        <is>
          <t>Number of restricted stock, Granted</t>
        </is>
      </c>
      <c r="B8" s="4" t="inlineStr">
        <is>
          <t xml:space="preserve"> </t>
        </is>
      </c>
      <c r="C8" s="6" t="n">
        <v>146567</v>
      </c>
    </row>
    <row r="9">
      <c r="A9" s="4" t="inlineStr">
        <is>
          <t>Number of restricted stock, Forfeited</t>
        </is>
      </c>
      <c r="B9" s="4" t="inlineStr">
        <is>
          <t xml:space="preserve"> </t>
        </is>
      </c>
      <c r="C9" s="4" t="inlineStr">
        <is>
          <t xml:space="preserve"> </t>
        </is>
      </c>
    </row>
    <row r="10">
      <c r="A10" s="4" t="inlineStr">
        <is>
          <t>Number of restricted stock, Vested</t>
        </is>
      </c>
      <c r="B10" s="4" t="inlineStr">
        <is>
          <t xml:space="preserve"> </t>
        </is>
      </c>
      <c r="C10" s="4" t="inlineStr">
        <is>
          <t xml:space="preserve"> </t>
        </is>
      </c>
    </row>
    <row r="11">
      <c r="A11" s="4" t="inlineStr">
        <is>
          <t>Number of restricted stock, Outstanding - end of period</t>
        </is>
      </c>
      <c r="B11" s="6" t="n">
        <v>237078</v>
      </c>
      <c r="C11" s="6" t="n">
        <v>2370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5171</v>
      </c>
      <c r="C4" s="5" t="n">
        <v>4495</v>
      </c>
    </row>
    <row r="5">
      <c r="A5" s="4" t="inlineStr">
        <is>
          <t>COST OF REVENUES</t>
        </is>
      </c>
      <c r="B5" s="6" t="n">
        <v>4054</v>
      </c>
      <c r="C5" s="6" t="n">
        <v>3741</v>
      </c>
    </row>
    <row r="6">
      <c r="A6" s="4" t="inlineStr">
        <is>
          <t>GROSS PROFIT</t>
        </is>
      </c>
      <c r="B6" s="6" t="n">
        <v>1117</v>
      </c>
      <c r="C6" s="6" t="n">
        <v>754</v>
      </c>
    </row>
    <row r="7">
      <c r="A7" s="3" t="inlineStr">
        <is>
          <t>OPERATING EXPENSES:</t>
        </is>
      </c>
      <c r="B7" s="4" t="inlineStr">
        <is>
          <t xml:space="preserve"> </t>
        </is>
      </c>
      <c r="C7" s="4" t="inlineStr">
        <is>
          <t xml:space="preserve"> </t>
        </is>
      </c>
    </row>
    <row r="8">
      <c r="A8" s="4" t="inlineStr">
        <is>
          <t>Research and development</t>
        </is>
      </c>
      <c r="B8" s="6" t="n">
        <v>7810</v>
      </c>
      <c r="C8" s="6" t="n">
        <v>5158</v>
      </c>
    </row>
    <row r="9">
      <c r="A9" s="4" t="inlineStr">
        <is>
          <t>Selling and marketing</t>
        </is>
      </c>
      <c r="B9" s="6" t="n">
        <v>3664</v>
      </c>
      <c r="C9" s="6" t="n">
        <v>2907</v>
      </c>
    </row>
    <row r="10">
      <c r="A10" s="4" t="inlineStr">
        <is>
          <t>General and administrative</t>
        </is>
      </c>
      <c r="B10" s="6" t="n">
        <v>8356</v>
      </c>
      <c r="C10" s="6" t="n">
        <v>7405</v>
      </c>
    </row>
    <row r="11">
      <c r="A11" s="4" t="inlineStr">
        <is>
          <t>Total operating expenses</t>
        </is>
      </c>
      <c r="B11" s="6" t="n">
        <v>19830</v>
      </c>
      <c r="C11" s="6" t="n">
        <v>15470</v>
      </c>
    </row>
    <row r="12">
      <c r="A12" s="4" t="inlineStr">
        <is>
          <t>LOSS FROM OPERATIONS</t>
        </is>
      </c>
      <c r="B12" s="6" t="n">
        <v>-18713</v>
      </c>
      <c r="C12" s="6" t="n">
        <v>-14716</v>
      </c>
    </row>
    <row r="13">
      <c r="A13" s="4" t="inlineStr">
        <is>
          <t>FINANCIAL INCOME (EXPENSES), net:</t>
        </is>
      </c>
      <c r="B13" s="6" t="n">
        <v>250</v>
      </c>
      <c r="C13" s="6" t="n">
        <v>-157</v>
      </c>
    </row>
    <row r="14">
      <c r="A14" s="4" t="inlineStr">
        <is>
          <t>LOSS BEFORE TAX EXPENSES</t>
        </is>
      </c>
      <c r="B14" s="6" t="n">
        <v>-18463</v>
      </c>
      <c r="C14" s="6" t="n">
        <v>-14873</v>
      </c>
    </row>
    <row r="15">
      <c r="A15" s="4" t="inlineStr">
        <is>
          <t>TAX EXPENSES</t>
        </is>
      </c>
      <c r="B15" s="6" t="n">
        <v>28</v>
      </c>
      <c r="C15" s="6" t="n">
        <v>45</v>
      </c>
    </row>
    <row r="16">
      <c r="A16" s="4" t="inlineStr">
        <is>
          <t>NET LOSS</t>
        </is>
      </c>
      <c r="B16" s="5" t="n">
        <v>-18491</v>
      </c>
      <c r="C16" s="5" t="n">
        <v>-14918</v>
      </c>
    </row>
    <row r="17">
      <c r="A17" s="4" t="inlineStr">
        <is>
          <t>NET LOSS PER SHARE - basic and diluted</t>
        </is>
      </c>
      <c r="B17" s="8" t="n">
        <v>-2.35</v>
      </c>
      <c r="C17" s="8" t="n">
        <v>-2.03</v>
      </c>
    </row>
    <row r="18">
      <c r="A18" s="4" t="inlineStr">
        <is>
          <t>WEIGHTED AVERAGE NUMBER OF ORDINARY SHARES USED IN COMPUTING NET LOSS PER SHARE - basic and diluted</t>
        </is>
      </c>
      <c r="B18" s="6" t="n">
        <v>7871814</v>
      </c>
      <c r="C18" s="6" t="n">
        <v>7346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CHEDULE OF ADDITIONAL INFORMATION ABOUT ALL OPTIONS OUTSTANDING AND EXERCISABLE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Exercise price | $ / shares</t>
        </is>
      </c>
      <c r="B4" s="5" t="n">
        <v>461381</v>
      </c>
    </row>
    <row r="5">
      <c r="A5" s="4" t="inlineStr">
        <is>
          <t>Weighted average remaining contractual life (years)</t>
        </is>
      </c>
      <c r="B5" s="4" t="inlineStr">
        <is>
          <t>8 years 8 months 1 day</t>
        </is>
      </c>
    </row>
    <row r="6">
      <c r="A6" s="4" t="inlineStr">
        <is>
          <t>Options exercisable</t>
        </is>
      </c>
      <c r="B6" s="6" t="n">
        <v>158782</v>
      </c>
    </row>
    <row r="7">
      <c r="A7" s="4" t="inlineStr">
        <is>
          <t>Exercise Price One [Member]</t>
        </is>
      </c>
      <c r="B7" s="4" t="inlineStr">
        <is>
          <t xml:space="preserve"> </t>
        </is>
      </c>
    </row>
    <row r="8">
      <c r="A8" s="3" t="inlineStr">
        <is>
          <t>Share-Based Payment Arrangement, Option, Exercise Price Range [Line Items]</t>
        </is>
      </c>
      <c r="B8" s="4" t="inlineStr">
        <is>
          <t xml:space="preserve"> </t>
        </is>
      </c>
    </row>
    <row r="9">
      <c r="A9" s="4" t="inlineStr">
        <is>
          <t>Exercise price lower range | $ / shares</t>
        </is>
      </c>
      <c r="B9" s="8" t="n">
        <v>2.61</v>
      </c>
    </row>
    <row r="10">
      <c r="A10" s="4" t="inlineStr">
        <is>
          <t>Exercise price | $ / shares</t>
        </is>
      </c>
      <c r="B10" s="8" t="n">
        <v>2.97</v>
      </c>
    </row>
    <row r="11">
      <c r="A11" s="4" t="inlineStr">
        <is>
          <t>Options outstanding</t>
        </is>
      </c>
      <c r="B11" s="6" t="n">
        <v>154508</v>
      </c>
    </row>
    <row r="12">
      <c r="A12" s="4" t="inlineStr">
        <is>
          <t>Weighted average remaining contractual life (years)</t>
        </is>
      </c>
      <c r="B12" s="4" t="inlineStr">
        <is>
          <t>9 years 3 months</t>
        </is>
      </c>
    </row>
    <row r="13">
      <c r="A13" s="4" t="inlineStr">
        <is>
          <t>Options exercisable</t>
        </is>
      </c>
      <c r="B13" s="6" t="n">
        <v>29000</v>
      </c>
    </row>
    <row r="14">
      <c r="A14" s="4" t="inlineStr">
        <is>
          <t>Exercise Price Two [Member]</t>
        </is>
      </c>
      <c r="B14" s="4" t="inlineStr">
        <is>
          <t xml:space="preserve"> </t>
        </is>
      </c>
    </row>
    <row r="15">
      <c r="A15" s="3" t="inlineStr">
        <is>
          <t>Share-Based Payment Arrangement, Option, Exercise Price Range [Line Items]</t>
        </is>
      </c>
      <c r="B15" s="4" t="inlineStr">
        <is>
          <t xml:space="preserve"> </t>
        </is>
      </c>
    </row>
    <row r="16">
      <c r="A16" s="4" t="inlineStr">
        <is>
          <t>Exercise price lower range | $ / shares</t>
        </is>
      </c>
      <c r="B16" s="8" t="n">
        <v>3.89</v>
      </c>
    </row>
    <row r="17">
      <c r="A17" s="4" t="inlineStr">
        <is>
          <t>Exercise price | $ / shares</t>
        </is>
      </c>
      <c r="B17" s="8" t="n">
        <v>4.12</v>
      </c>
    </row>
    <row r="18">
      <c r="A18" s="4" t="inlineStr">
        <is>
          <t>Options outstanding</t>
        </is>
      </c>
      <c r="B18" s="6" t="n">
        <v>146347</v>
      </c>
    </row>
    <row r="19">
      <c r="A19" s="4" t="inlineStr">
        <is>
          <t>Weighted average remaining contractual life (years)</t>
        </is>
      </c>
      <c r="B19" s="4" t="inlineStr">
        <is>
          <t>8 years 9 months 21 days</t>
        </is>
      </c>
    </row>
    <row r="20">
      <c r="A20" s="4" t="inlineStr">
        <is>
          <t>Options exercisable</t>
        </is>
      </c>
      <c r="B20" s="6" t="n">
        <v>48782</v>
      </c>
    </row>
    <row r="21">
      <c r="A21" s="4" t="inlineStr">
        <is>
          <t>Exercise Price Three [Member]</t>
        </is>
      </c>
      <c r="B21" s="4" t="inlineStr">
        <is>
          <t xml:space="preserve"> </t>
        </is>
      </c>
    </row>
    <row r="22">
      <c r="A22" s="3" t="inlineStr">
        <is>
          <t>Share-Based Payment Arrangement, Option, Exercise Price Range [Line Items]</t>
        </is>
      </c>
      <c r="B22" s="4" t="inlineStr">
        <is>
          <t xml:space="preserve"> </t>
        </is>
      </c>
    </row>
    <row r="23">
      <c r="A23" s="4" t="inlineStr">
        <is>
          <t>Exercise price lower range | $ / shares</t>
        </is>
      </c>
      <c r="B23" s="8" t="n">
        <v>4.95</v>
      </c>
    </row>
    <row r="24">
      <c r="A24" s="4" t="inlineStr">
        <is>
          <t>Exercise price | $ / shares</t>
        </is>
      </c>
      <c r="B24" s="8" t="n">
        <v>10.05</v>
      </c>
    </row>
    <row r="25">
      <c r="A25" s="4" t="inlineStr">
        <is>
          <t>Options outstanding</t>
        </is>
      </c>
      <c r="B25" s="6" t="n">
        <v>156473</v>
      </c>
    </row>
    <row r="26">
      <c r="A26" s="4" t="inlineStr">
        <is>
          <t>Weighted average remaining contractual life (years)</t>
        </is>
      </c>
      <c r="B26" s="4" t="inlineStr">
        <is>
          <t>8 years</t>
        </is>
      </c>
    </row>
    <row r="27">
      <c r="A27" s="4" t="inlineStr">
        <is>
          <t>Options exercisable</t>
        </is>
      </c>
      <c r="B27" s="6" t="n">
        <v>78298</v>
      </c>
    </row>
    <row r="28">
      <c r="A28" s="4" t="inlineStr">
        <is>
          <t>Exercise Price Four [Member]</t>
        </is>
      </c>
      <c r="B28" s="4" t="inlineStr">
        <is>
          <t xml:space="preserve"> </t>
        </is>
      </c>
    </row>
    <row r="29">
      <c r="A29" s="3" t="inlineStr">
        <is>
          <t>Share-Based Payment Arrangement, Option, Exercise Price Range [Line Items]</t>
        </is>
      </c>
      <c r="B29" s="4" t="inlineStr">
        <is>
          <t xml:space="preserve"> </t>
        </is>
      </c>
    </row>
    <row r="30">
      <c r="A30" s="4" t="inlineStr">
        <is>
          <t>Exercise price | $ / shares</t>
        </is>
      </c>
      <c r="B30" s="8" t="n">
        <v>16.5</v>
      </c>
    </row>
    <row r="31">
      <c r="A31" s="4" t="inlineStr">
        <is>
          <t>Options outstanding</t>
        </is>
      </c>
      <c r="B31" s="6" t="n">
        <v>4053</v>
      </c>
    </row>
    <row r="32">
      <c r="A32" s="4" t="inlineStr">
        <is>
          <t>Weighted average remaining contractual life (years)</t>
        </is>
      </c>
      <c r="B32" s="4" t="inlineStr">
        <is>
          <t>7 years 3 days</t>
        </is>
      </c>
    </row>
    <row r="33">
      <c r="A33" s="4" t="inlineStr">
        <is>
          <t>Options exercisable</t>
        </is>
      </c>
      <c r="B33" s="6" t="n">
        <v>27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4" customWidth="1" min="2" max="2"/>
    <col width="17" customWidth="1" min="3" max="3"/>
  </cols>
  <sheetData>
    <row r="1">
      <c r="A1" s="1" t="inlineStr">
        <is>
          <t>SCHEDULE OF FAIR VALUE OF OPTIONS GRANTED TO EMPLOYEES (Details)</t>
        </is>
      </c>
      <c r="B1" s="2" t="inlineStr">
        <is>
          <t>12 Months Ended</t>
        </is>
      </c>
    </row>
    <row r="2">
      <c r="B2" s="2" t="inlineStr">
        <is>
          <t>Dec. 31, 2022</t>
        </is>
      </c>
      <c r="C2" s="2" t="inlineStr">
        <is>
          <t>Dec. 31, 2021</t>
        </is>
      </c>
    </row>
    <row r="3">
      <c r="A3" s="4" t="inlineStr">
        <is>
          <t>Risk-free interest rate, minimum</t>
        </is>
      </c>
      <c r="B3" s="9" t="n">
        <v>0.0179</v>
      </c>
      <c r="C3" s="9" t="n">
        <v>0.0059</v>
      </c>
    </row>
    <row r="4">
      <c r="A4" s="4" t="inlineStr">
        <is>
          <t>Risk-free interest rate, maximum</t>
        </is>
      </c>
      <c r="B4" s="9" t="n">
        <v>0.0288</v>
      </c>
      <c r="C4" s="9" t="n">
        <v>0.014</v>
      </c>
    </row>
    <row r="5">
      <c r="A5" s="4" t="inlineStr">
        <is>
          <t>Volatility, minimum</t>
        </is>
      </c>
      <c r="B5" s="9" t="n">
        <v>1.2743</v>
      </c>
      <c r="C5" s="9" t="n">
        <v>1.2911</v>
      </c>
    </row>
    <row r="6">
      <c r="A6" s="4" t="inlineStr">
        <is>
          <t>Volatility, maximum</t>
        </is>
      </c>
      <c r="B6" s="9" t="n">
        <v>1.3093</v>
      </c>
      <c r="C6" s="9" t="n">
        <v>1.3678</v>
      </c>
    </row>
    <row r="7">
      <c r="A7" s="4" t="inlineStr">
        <is>
          <t>Dividend yield</t>
        </is>
      </c>
      <c r="B7" s="4" t="inlineStr">
        <is>
          <t xml:space="preserve"> </t>
        </is>
      </c>
      <c r="C7" s="4" t="inlineStr">
        <is>
          <t xml:space="preserve"> </t>
        </is>
      </c>
    </row>
    <row r="8">
      <c r="A8" s="4" t="inlineStr">
        <is>
          <t>Minimum [Member]</t>
        </is>
      </c>
      <c r="B8" s="4" t="inlineStr">
        <is>
          <t xml:space="preserve"> </t>
        </is>
      </c>
      <c r="C8" s="4" t="inlineStr">
        <is>
          <t xml:space="preserve"> </t>
        </is>
      </c>
    </row>
    <row r="9">
      <c r="A9" s="4" t="inlineStr">
        <is>
          <t>Expected life</t>
        </is>
      </c>
      <c r="B9" s="4" t="inlineStr">
        <is>
          <t>5 years 1 month 15 days</t>
        </is>
      </c>
      <c r="C9" s="4" t="inlineStr">
        <is>
          <t>5 years 6 months</t>
        </is>
      </c>
    </row>
    <row r="10">
      <c r="A10" s="4" t="inlineStr">
        <is>
          <t>Maximum [Member]</t>
        </is>
      </c>
      <c r="B10" s="4" t="inlineStr">
        <is>
          <t xml:space="preserve"> </t>
        </is>
      </c>
      <c r="C10" s="4" t="inlineStr">
        <is>
          <t xml:space="preserve"> </t>
        </is>
      </c>
    </row>
    <row r="11">
      <c r="A11" s="4" t="inlineStr">
        <is>
          <t>Expected life</t>
        </is>
      </c>
      <c r="B11" s="4" t="inlineStr">
        <is>
          <t>6 years 6 months</t>
        </is>
      </c>
      <c r="C11" s="4" t="inlineStr">
        <is>
          <t>6 years 6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CATION OF TOTAL SHARE-BASED COMPENSATION EXPENSE (Details) - USD ($) $ in Thousands</t>
        </is>
      </c>
      <c r="B1" s="2" t="inlineStr">
        <is>
          <t>12 Months Ended</t>
        </is>
      </c>
    </row>
    <row r="2">
      <c r="B2" s="2" t="inlineStr">
        <is>
          <t>Dec. 31, 2022</t>
        </is>
      </c>
      <c r="C2" s="2" t="inlineStr">
        <is>
          <t>Dec. 31, 2021</t>
        </is>
      </c>
    </row>
    <row r="3">
      <c r="A3" s="4" t="inlineStr">
        <is>
          <t>Total share-based compensation expense</t>
        </is>
      </c>
      <c r="B3" s="5" t="n">
        <v>2352</v>
      </c>
      <c r="C3" s="5" t="n">
        <v>1576</v>
      </c>
    </row>
    <row r="4">
      <c r="A4" s="4" t="inlineStr">
        <is>
          <t>Cost of Sales [Member]</t>
        </is>
      </c>
      <c r="B4" s="4" t="inlineStr">
        <is>
          <t xml:space="preserve"> </t>
        </is>
      </c>
      <c r="C4" s="4" t="inlineStr">
        <is>
          <t xml:space="preserve"> </t>
        </is>
      </c>
    </row>
    <row r="5">
      <c r="A5" s="4" t="inlineStr">
        <is>
          <t>Total share-based compensation expense</t>
        </is>
      </c>
      <c r="B5" s="6" t="n">
        <v>72</v>
      </c>
      <c r="C5" s="6" t="n">
        <v>49</v>
      </c>
    </row>
    <row r="6">
      <c r="A6" s="4" t="inlineStr">
        <is>
          <t>Research and Development Expense [Member]</t>
        </is>
      </c>
      <c r="B6" s="4" t="inlineStr">
        <is>
          <t xml:space="preserve"> </t>
        </is>
      </c>
      <c r="C6" s="4" t="inlineStr">
        <is>
          <t xml:space="preserve"> </t>
        </is>
      </c>
    </row>
    <row r="7">
      <c r="A7" s="4" t="inlineStr">
        <is>
          <t>Total share-based compensation expense</t>
        </is>
      </c>
      <c r="B7" s="6" t="n">
        <v>582</v>
      </c>
      <c r="C7" s="6" t="n">
        <v>64</v>
      </c>
    </row>
    <row r="8">
      <c r="A8" s="4" t="inlineStr">
        <is>
          <t>Selling and Marketing Expense [Member]</t>
        </is>
      </c>
      <c r="B8" s="4" t="inlineStr">
        <is>
          <t xml:space="preserve"> </t>
        </is>
      </c>
      <c r="C8" s="4" t="inlineStr">
        <is>
          <t xml:space="preserve"> </t>
        </is>
      </c>
    </row>
    <row r="9">
      <c r="A9" s="4" t="inlineStr">
        <is>
          <t>Total share-based compensation expense</t>
        </is>
      </c>
      <c r="B9" s="6" t="n">
        <v>318</v>
      </c>
      <c r="C9" s="6" t="n">
        <v>182</v>
      </c>
    </row>
    <row r="10">
      <c r="A10" s="4" t="inlineStr">
        <is>
          <t>General and Administrative Expense [Member]</t>
        </is>
      </c>
      <c r="B10" s="4" t="inlineStr">
        <is>
          <t xml:space="preserve"> </t>
        </is>
      </c>
      <c r="C10" s="4" t="inlineStr">
        <is>
          <t xml:space="preserve"> </t>
        </is>
      </c>
    </row>
    <row r="11">
      <c r="A11" s="4" t="inlineStr">
        <is>
          <t>Total share-based compensation expense</t>
        </is>
      </c>
      <c r="B11" s="5" t="n">
        <v>1380</v>
      </c>
      <c r="C11" s="5" t="n">
        <v>12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EQUITY (Details Narrative) - USD ($)</t>
        </is>
      </c>
      <c r="G1" s="2" t="inlineStr">
        <is>
          <t>12 Months Ended</t>
        </is>
      </c>
    </row>
    <row r="2">
      <c r="B2" s="2" t="inlineStr">
        <is>
          <t>Apr. 19, 2021</t>
        </is>
      </c>
      <c r="C2" s="2" t="inlineStr">
        <is>
          <t>Feb. 08, 2021</t>
        </is>
      </c>
      <c r="D2" s="2" t="inlineStr">
        <is>
          <t>Feb. 03, 2021</t>
        </is>
      </c>
      <c r="E2" s="2" t="inlineStr">
        <is>
          <t>Mar. 14, 2017</t>
        </is>
      </c>
      <c r="F2" s="2" t="inlineStr">
        <is>
          <t>Jul. 07, 2016</t>
        </is>
      </c>
      <c r="G2" s="2" t="inlineStr">
        <is>
          <t>Dec. 31, 2022</t>
        </is>
      </c>
      <c r="H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one-for-fifteen reverse stock split of its common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t>
        </is>
      </c>
      <c r="B5" s="7" t="n">
        <v>0.0001</v>
      </c>
      <c r="C5" s="4" t="inlineStr">
        <is>
          <t xml:space="preserve"> </t>
        </is>
      </c>
      <c r="D5" s="4" t="inlineStr">
        <is>
          <t xml:space="preserve"> </t>
        </is>
      </c>
      <c r="E5" s="4" t="inlineStr">
        <is>
          <t xml:space="preserve"> </t>
        </is>
      </c>
      <c r="F5" s="4" t="inlineStr">
        <is>
          <t xml:space="preserve"> </t>
        </is>
      </c>
      <c r="G5" s="7" t="n">
        <v>0.0001</v>
      </c>
      <c r="H5" s="7" t="n">
        <v>0.0001</v>
      </c>
    </row>
    <row r="6">
      <c r="A6" s="4" t="inlineStr">
        <is>
          <t>Warrants to purchase common stock</t>
        </is>
      </c>
      <c r="B6" s="4" t="inlineStr">
        <is>
          <t xml:space="preserve"> </t>
        </is>
      </c>
      <c r="C6" s="4" t="inlineStr">
        <is>
          <t xml:space="preserve"> </t>
        </is>
      </c>
      <c r="D6" s="4" t="inlineStr">
        <is>
          <t xml:space="preserve"> </t>
        </is>
      </c>
      <c r="E6" s="4" t="inlineStr">
        <is>
          <t xml:space="preserve"> </t>
        </is>
      </c>
      <c r="F6" s="4" t="inlineStr">
        <is>
          <t xml:space="preserve"> </t>
        </is>
      </c>
      <c r="G6" s="6" t="n">
        <v>1793815</v>
      </c>
      <c r="H6" s="4" t="inlineStr">
        <is>
          <t xml:space="preserve"> </t>
        </is>
      </c>
    </row>
    <row r="7">
      <c r="A7" s="4" t="inlineStr">
        <is>
          <t>Capital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6" t="n">
        <v>155000000</v>
      </c>
      <c r="H7" s="4" t="inlineStr">
        <is>
          <t xml:space="preserve"> </t>
        </is>
      </c>
    </row>
    <row r="8">
      <c r="A8" s="4" t="inlineStr">
        <is>
          <t>Capital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6" t="n">
        <v>150000000</v>
      </c>
      <c r="H9" s="6" t="n">
        <v>150000000</v>
      </c>
    </row>
    <row r="10">
      <c r="A10" s="4" t="inlineStr">
        <is>
          <t>Stock option grants in period</t>
        </is>
      </c>
      <c r="B10" s="4" t="inlineStr">
        <is>
          <t xml:space="preserve"> </t>
        </is>
      </c>
      <c r="C10" s="4" t="inlineStr">
        <is>
          <t xml:space="preserve"> </t>
        </is>
      </c>
      <c r="D10" s="4" t="inlineStr">
        <is>
          <t xml:space="preserve"> </t>
        </is>
      </c>
      <c r="E10" s="4" t="inlineStr">
        <is>
          <t xml:space="preserve"> </t>
        </is>
      </c>
      <c r="F10" s="4" t="inlineStr">
        <is>
          <t xml:space="preserve"> </t>
        </is>
      </c>
      <c r="G10" s="6" t="n">
        <v>154508</v>
      </c>
      <c r="H10" s="4" t="inlineStr">
        <is>
          <t xml:space="preserve"> </t>
        </is>
      </c>
    </row>
    <row r="11">
      <c r="A11" s="4" t="inlineStr">
        <is>
          <t>Stock optio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54,508 options granted during the year ended December 31, 2022, 109,839 options are
    subject to a three-year vesting period, with one-third of such awards vesting each year and 44,669 options with performance conditions,
    mainly related to clinical activities.</t>
        </is>
      </c>
      <c r="H11" s="4" t="inlineStr">
        <is>
          <t xml:space="preserve"> </t>
        </is>
      </c>
    </row>
    <row r="12">
      <c r="A12" s="4" t="inlineStr">
        <is>
          <t>Three Year Vesting Perio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 grants in period</t>
        </is>
      </c>
      <c r="B14" s="4" t="inlineStr">
        <is>
          <t xml:space="preserve"> </t>
        </is>
      </c>
      <c r="C14" s="4" t="inlineStr">
        <is>
          <t xml:space="preserve"> </t>
        </is>
      </c>
      <c r="D14" s="4" t="inlineStr">
        <is>
          <t xml:space="preserve"> </t>
        </is>
      </c>
      <c r="E14" s="4" t="inlineStr">
        <is>
          <t xml:space="preserve"> </t>
        </is>
      </c>
      <c r="F14" s="4" t="inlineStr">
        <is>
          <t xml:space="preserve"> </t>
        </is>
      </c>
      <c r="G14" s="6" t="n">
        <v>109839</v>
      </c>
      <c r="H14" s="4" t="inlineStr">
        <is>
          <t xml:space="preserve"> </t>
        </is>
      </c>
    </row>
    <row r="15">
      <c r="A15" s="4" t="inlineStr">
        <is>
          <t>Performance Condi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 grants in period</t>
        </is>
      </c>
      <c r="B17" s="4" t="inlineStr">
        <is>
          <t xml:space="preserve"> </t>
        </is>
      </c>
      <c r="C17" s="4" t="inlineStr">
        <is>
          <t xml:space="preserve"> </t>
        </is>
      </c>
      <c r="D17" s="4" t="inlineStr">
        <is>
          <t xml:space="preserve"> </t>
        </is>
      </c>
      <c r="E17" s="4" t="inlineStr">
        <is>
          <t xml:space="preserve"> </t>
        </is>
      </c>
      <c r="F17" s="4" t="inlineStr">
        <is>
          <t xml:space="preserve"> </t>
        </is>
      </c>
      <c r="G17" s="6" t="n">
        <v>44669</v>
      </c>
      <c r="H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 grants in period</t>
        </is>
      </c>
      <c r="B20" s="4" t="inlineStr">
        <is>
          <t xml:space="preserve"> </t>
        </is>
      </c>
      <c r="C20" s="4" t="inlineStr">
        <is>
          <t xml:space="preserve"> </t>
        </is>
      </c>
      <c r="D20" s="4" t="inlineStr">
        <is>
          <t xml:space="preserve"> </t>
        </is>
      </c>
      <c r="E20" s="4" t="inlineStr">
        <is>
          <t xml:space="preserve"> </t>
        </is>
      </c>
      <c r="F20" s="4" t="inlineStr">
        <is>
          <t xml:space="preserve"> </t>
        </is>
      </c>
      <c r="G20" s="6" t="n">
        <v>154508</v>
      </c>
      <c r="H20" s="6" t="n">
        <v>225225</v>
      </c>
    </row>
    <row r="21">
      <c r="A21" s="4" t="inlineStr">
        <is>
          <t>Fair value of stock options</t>
        </is>
      </c>
      <c r="B21" s="4" t="inlineStr">
        <is>
          <t xml:space="preserve"> </t>
        </is>
      </c>
      <c r="C21" s="4" t="inlineStr">
        <is>
          <t xml:space="preserve"> </t>
        </is>
      </c>
      <c r="D21" s="4" t="inlineStr">
        <is>
          <t xml:space="preserve"> </t>
        </is>
      </c>
      <c r="E21" s="4" t="inlineStr">
        <is>
          <t xml:space="preserve"> </t>
        </is>
      </c>
      <c r="F21" s="4" t="inlineStr">
        <is>
          <t xml:space="preserve"> </t>
        </is>
      </c>
      <c r="G21" s="5" t="n">
        <v>360356</v>
      </c>
      <c r="H21" s="5" t="n">
        <v>1026000</v>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row>
    <row r="23">
      <c r="A23" s="4" t="inlineStr">
        <is>
          <t>Share-Based Payment Arrangement, Option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s ranging</t>
        </is>
      </c>
      <c r="B25" s="4" t="inlineStr">
        <is>
          <t xml:space="preserve"> </t>
        </is>
      </c>
      <c r="C25" s="4" t="inlineStr">
        <is>
          <t xml:space="preserve"> </t>
        </is>
      </c>
      <c r="D25" s="4" t="inlineStr">
        <is>
          <t xml:space="preserve"> </t>
        </is>
      </c>
      <c r="E25" s="4" t="inlineStr">
        <is>
          <t xml:space="preserve"> </t>
        </is>
      </c>
      <c r="F25" s="4" t="inlineStr">
        <is>
          <t xml:space="preserve"> </t>
        </is>
      </c>
      <c r="G25" s="8" t="n">
        <v>2.61</v>
      </c>
      <c r="H25" s="8" t="n">
        <v>3.89</v>
      </c>
    </row>
    <row r="26">
      <c r="A26" s="4" t="inlineStr">
        <is>
          <t>Share-Based Payment Arrangement, Optio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s ranging</t>
        </is>
      </c>
      <c r="B28" s="4" t="inlineStr">
        <is>
          <t xml:space="preserve"> </t>
        </is>
      </c>
      <c r="C28" s="4" t="inlineStr">
        <is>
          <t xml:space="preserve"> </t>
        </is>
      </c>
      <c r="D28" s="4" t="inlineStr">
        <is>
          <t xml:space="preserve"> </t>
        </is>
      </c>
      <c r="E28" s="4" t="inlineStr">
        <is>
          <t xml:space="preserve"> </t>
        </is>
      </c>
      <c r="F28" s="4" t="inlineStr">
        <is>
          <t xml:space="preserve"> </t>
        </is>
      </c>
      <c r="G28" s="8" t="n">
        <v>2.97</v>
      </c>
      <c r="H28" s="8" t="n">
        <v>10.05</v>
      </c>
    </row>
    <row r="29">
      <c r="A29" s="4" t="inlineStr">
        <is>
          <t>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granted</t>
        </is>
      </c>
      <c r="B31" s="4" t="inlineStr">
        <is>
          <t xml:space="preserve"> </t>
        </is>
      </c>
      <c r="C31" s="4" t="inlineStr">
        <is>
          <t xml:space="preserve"> </t>
        </is>
      </c>
      <c r="D31" s="4" t="inlineStr">
        <is>
          <t xml:space="preserve"> </t>
        </is>
      </c>
      <c r="E31" s="4" t="inlineStr">
        <is>
          <t xml:space="preserve"> </t>
        </is>
      </c>
      <c r="F31" s="4" t="inlineStr">
        <is>
          <t xml:space="preserve"> </t>
        </is>
      </c>
      <c r="G31" s="6" t="n">
        <v>45494</v>
      </c>
      <c r="H31" s="6" t="n">
        <v>419943</v>
      </c>
    </row>
    <row r="32">
      <c r="A32" s="4" t="inlineStr">
        <is>
          <t>Fair value of restricted shares</t>
        </is>
      </c>
      <c r="B32" s="4" t="inlineStr">
        <is>
          <t xml:space="preserve"> </t>
        </is>
      </c>
      <c r="C32" s="4" t="inlineStr">
        <is>
          <t xml:space="preserve"> </t>
        </is>
      </c>
      <c r="D32" s="4" t="inlineStr">
        <is>
          <t xml:space="preserve"> </t>
        </is>
      </c>
      <c r="E32" s="4" t="inlineStr">
        <is>
          <t xml:space="preserve"> </t>
        </is>
      </c>
      <c r="F32" s="4" t="inlineStr">
        <is>
          <t xml:space="preserve"> </t>
        </is>
      </c>
      <c r="G32" s="5" t="n">
        <v>109886</v>
      </c>
      <c r="H32" s="5" t="n">
        <v>1781981</v>
      </c>
    </row>
    <row r="33">
      <c r="A33" s="4" t="inlineStr">
        <is>
          <t>Stock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row>
    <row r="34">
      <c r="A34" s="4" t="inlineStr">
        <is>
          <t>Weighted average of the remaining contractual life of vested and exercisable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8 years 4 months 28 days</t>
        </is>
      </c>
      <c r="H34" s="4" t="inlineStr">
        <is>
          <t xml:space="preserve"> </t>
        </is>
      </c>
    </row>
    <row r="35">
      <c r="A35" s="4" t="inlineStr">
        <is>
          <t>Aggregate intrinsic value of exercisable options</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row>
    <row r="36">
      <c r="A36" s="4" t="inlineStr">
        <is>
          <t>Weighted average fair value of 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12" t="n">
        <v>2.56</v>
      </c>
      <c r="H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46567</v>
      </c>
    </row>
    <row r="40">
      <c r="A40" s="4" t="inlineStr">
        <is>
          <t>Stock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3 years</t>
        </is>
      </c>
    </row>
    <row r="41">
      <c r="A41" s="4" t="inlineStr">
        <is>
          <t>Fair value of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03856</v>
      </c>
    </row>
    <row r="42">
      <c r="A42" s="4" t="inlineStr">
        <is>
          <t>Employee and Non-employee Stock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vested 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5" t="n">
        <v>1300000</v>
      </c>
      <c r="H44" s="4" t="inlineStr">
        <is>
          <t xml:space="preserve"> </t>
        </is>
      </c>
    </row>
    <row r="45">
      <c r="A45" s="4" t="inlineStr">
        <is>
          <t>Unvested stock-based compensation weighted-average period for recogn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0 months 6 days</t>
        </is>
      </c>
      <c r="H45" s="4" t="inlineStr">
        <is>
          <t xml:space="preserve"> </t>
        </is>
      </c>
    </row>
    <row r="46">
      <c r="A46" s="4" t="inlineStr">
        <is>
          <t>Series B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convertibl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7303</v>
      </c>
    </row>
    <row r="49">
      <c r="A49" s="4" t="inlineStr">
        <is>
          <t>Converted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07528</v>
      </c>
    </row>
    <row r="50">
      <c r="A50" s="4" t="inlineStr">
        <is>
          <t>Series C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 outstanding</t>
        </is>
      </c>
      <c r="B52" s="4" t="inlineStr">
        <is>
          <t xml:space="preserve"> </t>
        </is>
      </c>
      <c r="C52" s="4" t="inlineStr">
        <is>
          <t xml:space="preserve"> </t>
        </is>
      </c>
      <c r="D52" s="4" t="inlineStr">
        <is>
          <t xml:space="preserve"> </t>
        </is>
      </c>
      <c r="E52" s="4" t="inlineStr">
        <is>
          <t xml:space="preserve"> </t>
        </is>
      </c>
      <c r="F52" s="4" t="inlineStr">
        <is>
          <t xml:space="preserve"> </t>
        </is>
      </c>
      <c r="G52" s="6" t="n">
        <v>1718</v>
      </c>
      <c r="H52" s="6" t="n">
        <v>1718</v>
      </c>
    </row>
    <row r="53">
      <c r="A53" s="4" t="inlineStr">
        <is>
          <t>Preferred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6" t="n">
        <v>1172000</v>
      </c>
      <c r="H53" s="6" t="n">
        <v>1172000</v>
      </c>
    </row>
    <row r="54">
      <c r="A54" s="4" t="inlineStr">
        <is>
          <t>Securities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issuance of public offering</t>
        </is>
      </c>
      <c r="B56" s="4" t="inlineStr">
        <is>
          <t xml:space="preserve"> </t>
        </is>
      </c>
      <c r="C56" s="4" t="inlineStr">
        <is>
          <t xml:space="preserve"> </t>
        </is>
      </c>
      <c r="D56" s="6" t="n">
        <v>89445</v>
      </c>
      <c r="E56" s="4" t="inlineStr">
        <is>
          <t xml:space="preserve"> </t>
        </is>
      </c>
      <c r="F56" s="4" t="inlineStr">
        <is>
          <t xml:space="preserve"> </t>
        </is>
      </c>
      <c r="G56" s="4" t="inlineStr">
        <is>
          <t xml:space="preserve"> </t>
        </is>
      </c>
      <c r="H56" s="4" t="inlineStr">
        <is>
          <t xml:space="preserve"> </t>
        </is>
      </c>
    </row>
    <row r="57">
      <c r="A57" s="4" t="inlineStr">
        <is>
          <t>Shares Issued, Price Per Share</t>
        </is>
      </c>
      <c r="B57" s="4" t="inlineStr">
        <is>
          <t xml:space="preserve"> </t>
        </is>
      </c>
      <c r="C57" s="4" t="inlineStr">
        <is>
          <t xml:space="preserve"> </t>
        </is>
      </c>
      <c r="D57" s="11" t="n">
        <v>10.062</v>
      </c>
      <c r="E57" s="4" t="inlineStr">
        <is>
          <t xml:space="preserve"> </t>
        </is>
      </c>
      <c r="F57" s="4" t="inlineStr">
        <is>
          <t xml:space="preserve"> </t>
        </is>
      </c>
      <c r="G57" s="4" t="inlineStr">
        <is>
          <t xml:space="preserve"> </t>
        </is>
      </c>
      <c r="H57" s="4" t="inlineStr">
        <is>
          <t xml:space="preserve"> </t>
        </is>
      </c>
    </row>
    <row r="58">
      <c r="A58" s="4" t="inlineStr">
        <is>
          <t>Proceeds from sale of stock</t>
        </is>
      </c>
      <c r="B58" s="4" t="inlineStr">
        <is>
          <t xml:space="preserve"> </t>
        </is>
      </c>
      <c r="C58" s="4" t="inlineStr">
        <is>
          <t xml:space="preserve"> </t>
        </is>
      </c>
      <c r="D58" s="5" t="n">
        <v>900000</v>
      </c>
      <c r="E58" s="4" t="inlineStr">
        <is>
          <t xml:space="preserve"> </t>
        </is>
      </c>
      <c r="F58" s="4" t="inlineStr">
        <is>
          <t xml:space="preserve"> </t>
        </is>
      </c>
      <c r="G58" s="4" t="inlineStr">
        <is>
          <t xml:space="preserve"> </t>
        </is>
      </c>
      <c r="H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issuance of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133775</v>
      </c>
    </row>
    <row r="62">
      <c r="A62" s="4" t="inlineStr">
        <is>
          <t>Preferred Stock Blank Che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ferred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6" t="n">
        <v>5000000</v>
      </c>
      <c r="H64" s="4" t="inlineStr">
        <is>
          <t xml:space="preserve"> </t>
        </is>
      </c>
    </row>
    <row r="65">
      <c r="A65" s="4" t="inlineStr">
        <is>
          <t>Underwritten Public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tock, par value</t>
        </is>
      </c>
      <c r="B67" s="4" t="inlineStr">
        <is>
          <t xml:space="preserve"> </t>
        </is>
      </c>
      <c r="C67" s="7" t="n">
        <v>0.000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issuance of public offering</t>
        </is>
      </c>
      <c r="B68" s="4" t="inlineStr">
        <is>
          <t xml:space="preserve"> </t>
        </is>
      </c>
      <c r="C68" s="6" t="n">
        <v>1935484</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s Issued, Price Per Share</t>
        </is>
      </c>
      <c r="B69" s="4" t="inlineStr">
        <is>
          <t xml:space="preserve"> </t>
        </is>
      </c>
      <c r="C69" s="8" t="n">
        <v>9.300000000000001</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proceeds from issuance of stock</t>
        </is>
      </c>
      <c r="B70" s="4" t="inlineStr">
        <is>
          <t xml:space="preserve"> </t>
        </is>
      </c>
      <c r="C70" s="5" t="n">
        <v>1890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Underwritten Public Offering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issuance of public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225412</v>
      </c>
    </row>
    <row r="74">
      <c r="A74" s="4" t="inlineStr">
        <is>
          <t>Over allotment shares</t>
        </is>
      </c>
      <c r="B74" s="4" t="inlineStr">
        <is>
          <t xml:space="preserve"> </t>
        </is>
      </c>
      <c r="C74" s="6" t="n">
        <v>290322</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oceeds from sale of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9469000</v>
      </c>
    </row>
    <row r="76">
      <c r="A76" s="4" t="inlineStr">
        <is>
          <t>Underwritten Public Offering [Member] | Series G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ver allotment shares</t>
        </is>
      </c>
      <c r="B78" s="4" t="inlineStr">
        <is>
          <t xml:space="preserve"> </t>
        </is>
      </c>
      <c r="C78" s="6" t="n">
        <v>145161</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s Issued, Price Per Share</t>
        </is>
      </c>
      <c r="B79" s="4" t="inlineStr">
        <is>
          <t xml:space="preserve"> </t>
        </is>
      </c>
      <c r="C79" s="8" t="n">
        <v>10.23</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Warrants and rights outstanding, term</t>
        </is>
      </c>
      <c r="B80" s="4" t="inlineStr">
        <is>
          <t xml:space="preserve"> </t>
        </is>
      </c>
      <c r="C80" s="4" t="inlineStr">
        <is>
          <t>5 years</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arrants 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10.23</v>
      </c>
    </row>
    <row r="82">
      <c r="A82" s="4" t="inlineStr">
        <is>
          <t>Underwritten Public Offering [Member] |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arrants and rights outstanding, term</t>
        </is>
      </c>
      <c r="B84" s="4" t="inlineStr">
        <is>
          <t xml:space="preserve"> </t>
        </is>
      </c>
      <c r="C84" s="4" t="inlineStr">
        <is>
          <t>5 years</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Warrants to purchase common stock</t>
        </is>
      </c>
      <c r="B85" s="4" t="inlineStr">
        <is>
          <t xml:space="preserve"> </t>
        </is>
      </c>
      <c r="C85" s="6" t="n">
        <v>11129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Warrants exercise price</t>
        </is>
      </c>
      <c r="B86" s="4" t="inlineStr">
        <is>
          <t xml:space="preserve"> </t>
        </is>
      </c>
      <c r="C86" s="8" t="n">
        <v>10.23</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Underwritten Public Offering [Member] | Series F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Warrants exerci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1" t="n">
        <v>7.425</v>
      </c>
    </row>
    <row r="90">
      <c r="A90" s="4" t="inlineStr">
        <is>
          <t>At The Market Offering [Member] | Series B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umber of issuance of public offering</t>
        </is>
      </c>
      <c r="B92" s="4" t="inlineStr">
        <is>
          <t xml:space="preserve"> </t>
        </is>
      </c>
      <c r="C92" s="4" t="inlineStr">
        <is>
          <t xml:space="preserve"> </t>
        </is>
      </c>
      <c r="D92" s="4" t="inlineStr">
        <is>
          <t xml:space="preserve"> </t>
        </is>
      </c>
      <c r="E92" s="4" t="inlineStr">
        <is>
          <t xml:space="preserve"> </t>
        </is>
      </c>
      <c r="F92" s="6" t="n">
        <v>442424</v>
      </c>
      <c r="G92" s="4" t="inlineStr">
        <is>
          <t xml:space="preserve"> </t>
        </is>
      </c>
      <c r="H92" s="4" t="inlineStr">
        <is>
          <t xml:space="preserve"> </t>
        </is>
      </c>
    </row>
    <row r="93">
      <c r="A93" s="4" t="inlineStr">
        <is>
          <t>At The Market Offering [Member] | Series C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ubsidiary, Sale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umber of issuance of public offering</t>
        </is>
      </c>
      <c r="B95" s="4" t="inlineStr">
        <is>
          <t xml:space="preserve"> </t>
        </is>
      </c>
      <c r="C95" s="4" t="inlineStr">
        <is>
          <t xml:space="preserve"> </t>
        </is>
      </c>
      <c r="D95" s="4" t="inlineStr">
        <is>
          <t xml:space="preserve"> </t>
        </is>
      </c>
      <c r="E95" s="6" t="n">
        <v>1069822</v>
      </c>
      <c r="F95" s="4" t="inlineStr">
        <is>
          <t xml:space="preserve"> </t>
        </is>
      </c>
      <c r="G95" s="4" t="inlineStr">
        <is>
          <t xml:space="preserve"> </t>
        </is>
      </c>
      <c r="H95" s="4" t="inlineStr">
        <is>
          <t xml:space="preserve"> </t>
        </is>
      </c>
    </row>
    <row r="96">
      <c r="A96" s="4" t="inlineStr">
        <is>
          <t>Converted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6" t="n">
        <v>2284</v>
      </c>
      <c r="H96" s="6" t="n">
        <v>2284</v>
      </c>
    </row>
    <row r="97">
      <c r="A97" s="4" t="inlineStr">
        <is>
          <t>Preferred stock outstanding</t>
        </is>
      </c>
      <c r="B97" s="4" t="inlineStr">
        <is>
          <t xml:space="preserve"> </t>
        </is>
      </c>
      <c r="C97" s="4" t="inlineStr">
        <is>
          <t xml:space="preserve"> </t>
        </is>
      </c>
      <c r="D97" s="4" t="inlineStr">
        <is>
          <t xml:space="preserve"> </t>
        </is>
      </c>
      <c r="E97" s="4" t="inlineStr">
        <is>
          <t xml:space="preserve"> </t>
        </is>
      </c>
      <c r="F97" s="4" t="inlineStr">
        <is>
          <t xml:space="preserve"> </t>
        </is>
      </c>
      <c r="G97" s="6" t="n">
        <v>1718</v>
      </c>
      <c r="H97" s="6" t="n">
        <v>1718</v>
      </c>
    </row>
    <row r="98">
      <c r="A98" s="4" t="inlineStr">
        <is>
          <t>At The Market Offering [Member] | Series C Convertible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referred stock convertible,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625</v>
      </c>
    </row>
    <row r="101">
      <c r="A101" s="4" t="inlineStr">
        <is>
          <t>At The Market Offering [Member] |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ubsidiary, Sale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umber of issuance of public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818523</v>
      </c>
    </row>
    <row r="104">
      <c r="A104" s="4" t="inlineStr">
        <is>
          <t>Net proceeds from issuance of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5453000</v>
      </c>
    </row>
    <row r="105">
      <c r="A105" s="4" t="inlineStr">
        <is>
          <t>Converted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831</v>
      </c>
    </row>
    <row r="106">
      <c r="A106" s="4" t="inlineStr">
        <is>
          <t>At The Market Offering [Member] |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ubsidiary, Sale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Warrant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6" t="n">
        <v>1793815</v>
      </c>
      <c r="H108"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TRANSACTIONS (Details Narrative) - USD ($)</t>
        </is>
      </c>
      <c r="B1" s="2" t="inlineStr">
        <is>
          <t>12 Months Ended</t>
        </is>
      </c>
    </row>
    <row r="2">
      <c r="B2" s="2" t="inlineStr">
        <is>
          <t>Dec. 31, 2022</t>
        </is>
      </c>
      <c r="C2" s="2" t="inlineStr">
        <is>
          <t>Dec. 31, 2021</t>
        </is>
      </c>
    </row>
    <row r="3">
      <c r="A3" s="4" t="inlineStr">
        <is>
          <t>New Director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Costs and expenses related party</t>
        </is>
      </c>
      <c r="B5" s="5" t="n">
        <v>9645</v>
      </c>
      <c r="C5" s="5" t="n">
        <v>337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BEFORE INCOME TAXES (Details) - USD ($) $ in Thousands</t>
        </is>
      </c>
      <c r="B1" s="2" t="inlineStr">
        <is>
          <t>12 Months Ended</t>
        </is>
      </c>
    </row>
    <row r="2">
      <c r="B2" s="2" t="inlineStr">
        <is>
          <t>Dec. 31, 2022</t>
        </is>
      </c>
      <c r="C2" s="2" t="inlineStr">
        <is>
          <t>Dec. 31, 2021</t>
        </is>
      </c>
    </row>
    <row r="3">
      <c r="A3" s="4" t="inlineStr">
        <is>
          <t>Loss before taxes on income</t>
        </is>
      </c>
      <c r="B3" s="5" t="n">
        <v>-18463</v>
      </c>
      <c r="C3" s="5" t="n">
        <v>-14873</v>
      </c>
    </row>
    <row r="4">
      <c r="A4" s="4" t="inlineStr">
        <is>
          <t>Parent Company [Member]</t>
        </is>
      </c>
      <c r="B4" s="4" t="inlineStr">
        <is>
          <t xml:space="preserve"> </t>
        </is>
      </c>
      <c r="C4" s="4" t="inlineStr">
        <is>
          <t xml:space="preserve"> </t>
        </is>
      </c>
    </row>
    <row r="5">
      <c r="A5" s="4" t="inlineStr">
        <is>
          <t>Loss before taxes on income</t>
        </is>
      </c>
      <c r="B5" s="6" t="n">
        <v>-4773</v>
      </c>
      <c r="C5" s="6" t="n">
        <v>-4452</v>
      </c>
    </row>
    <row r="6">
      <c r="A6" s="4" t="inlineStr">
        <is>
          <t>Subsidiaries [Member]</t>
        </is>
      </c>
      <c r="B6" s="4" t="inlineStr">
        <is>
          <t xml:space="preserve"> </t>
        </is>
      </c>
      <c r="C6" s="4" t="inlineStr">
        <is>
          <t xml:space="preserve"> </t>
        </is>
      </c>
    </row>
    <row r="7">
      <c r="A7" s="4" t="inlineStr">
        <is>
          <t>Loss before taxes on income</t>
        </is>
      </c>
      <c r="B7" s="5" t="n">
        <v>-13690</v>
      </c>
      <c r="C7" s="5" t="n">
        <v>-104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VALUATION ALLOWANC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the beginning of the year</t>
        </is>
      </c>
      <c r="B4" s="5" t="n">
        <v>39212</v>
      </c>
      <c r="C4" s="5" t="n">
        <v>35145</v>
      </c>
    </row>
    <row r="5">
      <c r="A5" s="4" t="inlineStr">
        <is>
          <t>Changes during the year: Losses during the year (including foreign exchange rate effect)</t>
        </is>
      </c>
      <c r="B5" s="6" t="n">
        <v>859</v>
      </c>
      <c r="C5" s="6" t="n">
        <v>4067</v>
      </c>
    </row>
    <row r="6">
      <c r="A6" s="4" t="inlineStr">
        <is>
          <t>Balance at the end of the year</t>
        </is>
      </c>
      <c r="B6" s="5" t="n">
        <v>40071</v>
      </c>
      <c r="C6" s="5" t="n">
        <v>392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UNCERTAIN TAX POSITION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certain tax positions balance at beginning of period</t>
        </is>
      </c>
      <c r="B4" s="5" t="n">
        <v>89</v>
      </c>
      <c r="C4" s="5" t="n">
        <v>52</v>
      </c>
    </row>
    <row r="5">
      <c r="A5" s="4" t="inlineStr">
        <is>
          <t>Increase in uncertain tax positions because of tax positions taken during the year</t>
        </is>
      </c>
      <c r="B5" s="6" t="n">
        <v>17</v>
      </c>
      <c r="C5" s="6" t="n">
        <v>37</v>
      </c>
    </row>
    <row r="6">
      <c r="A6" s="4" t="inlineStr">
        <is>
          <t>Uncertain tax positions balance at end of period</t>
        </is>
      </c>
      <c r="B6" s="5" t="n">
        <v>106</v>
      </c>
      <c r="C6" s="5" t="n">
        <v>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16" customWidth="1" min="2" max="2"/>
  </cols>
  <sheetData>
    <row r="1">
      <c r="A1" s="1" t="inlineStr">
        <is>
          <t>SCHEDULE OF OPEN TAX YEARS BY MAJOR JURISDICTION (Details)</t>
        </is>
      </c>
      <c r="B1" s="2" t="inlineStr">
        <is>
          <t>12 Months Ended</t>
        </is>
      </c>
    </row>
    <row r="2">
      <c r="B2" s="2" t="inlineStr">
        <is>
          <t>Dec. 31, 2022</t>
        </is>
      </c>
    </row>
    <row r="3">
      <c r="A3" s="4" t="inlineStr">
        <is>
          <t>UNITED STATES | Earliest Tax Year [Member]</t>
        </is>
      </c>
      <c r="B3" s="4" t="inlineStr">
        <is>
          <t xml:space="preserve"> </t>
        </is>
      </c>
    </row>
    <row r="4">
      <c r="A4" s="3" t="inlineStr">
        <is>
          <t>Operating Loss Carryforwards [Line Items]</t>
        </is>
      </c>
      <c r="B4" s="4" t="inlineStr">
        <is>
          <t xml:space="preserve"> </t>
        </is>
      </c>
    </row>
    <row r="5">
      <c r="A5" s="4" t="inlineStr">
        <is>
          <t>Open Tax Year</t>
        </is>
      </c>
      <c r="B5" s="4" t="inlineStr">
        <is>
          <t>2019</t>
        </is>
      </c>
    </row>
    <row r="6">
      <c r="A6" s="4" t="inlineStr">
        <is>
          <t>UNITED STATES | Latest Tax Year [Member]</t>
        </is>
      </c>
      <c r="B6" s="4" t="inlineStr">
        <is>
          <t xml:space="preserve"> </t>
        </is>
      </c>
    </row>
    <row r="7">
      <c r="A7" s="3" t="inlineStr">
        <is>
          <t>Operating Loss Carryforwards [Line Items]</t>
        </is>
      </c>
      <c r="B7" s="4" t="inlineStr">
        <is>
          <t xml:space="preserve"> </t>
        </is>
      </c>
    </row>
    <row r="8">
      <c r="A8" s="4" t="inlineStr">
        <is>
          <t>Open Tax Year</t>
        </is>
      </c>
      <c r="B8" s="4" t="inlineStr">
        <is>
          <t>2022</t>
        </is>
      </c>
    </row>
    <row r="9">
      <c r="A9" s="4" t="inlineStr">
        <is>
          <t>ISRAEL | Earliest Tax Year [Member]</t>
        </is>
      </c>
      <c r="B9" s="4" t="inlineStr">
        <is>
          <t xml:space="preserve"> </t>
        </is>
      </c>
    </row>
    <row r="10">
      <c r="A10" s="3" t="inlineStr">
        <is>
          <t>Operating Loss Carryforwards [Line Items]</t>
        </is>
      </c>
      <c r="B10" s="4" t="inlineStr">
        <is>
          <t xml:space="preserve"> </t>
        </is>
      </c>
    </row>
    <row r="11">
      <c r="A11" s="4" t="inlineStr">
        <is>
          <t>Open Tax Year</t>
        </is>
      </c>
      <c r="B11" s="4" t="inlineStr">
        <is>
          <t>2018</t>
        </is>
      </c>
    </row>
    <row r="12">
      <c r="A12" s="4" t="inlineStr">
        <is>
          <t>ISRAEL | Latest Tax Year [Member]</t>
        </is>
      </c>
      <c r="B12" s="4" t="inlineStr">
        <is>
          <t xml:space="preserve"> </t>
        </is>
      </c>
    </row>
    <row r="13">
      <c r="A13" s="3" t="inlineStr">
        <is>
          <t>Operating Loss Carryforwards [Line Items]</t>
        </is>
      </c>
      <c r="B13" s="4" t="inlineStr">
        <is>
          <t xml:space="preserve"> </t>
        </is>
      </c>
    </row>
    <row r="14">
      <c r="A14" s="4" t="inlineStr">
        <is>
          <t>Open Tax Year</t>
        </is>
      </c>
      <c r="B14" s="4" t="inlineStr">
        <is>
          <t>2022</t>
        </is>
      </c>
    </row>
    <row r="15">
      <c r="A15" s="4" t="inlineStr">
        <is>
          <t>GERMANY | Earliest Tax Year [Member]</t>
        </is>
      </c>
      <c r="B15" s="4" t="inlineStr">
        <is>
          <t xml:space="preserve"> </t>
        </is>
      </c>
    </row>
    <row r="16">
      <c r="A16" s="3" t="inlineStr">
        <is>
          <t>Operating Loss Carryforwards [Line Items]</t>
        </is>
      </c>
      <c r="B16" s="4" t="inlineStr">
        <is>
          <t xml:space="preserve"> </t>
        </is>
      </c>
    </row>
    <row r="17">
      <c r="A17" s="4" t="inlineStr">
        <is>
          <t>Open Tax Year</t>
        </is>
      </c>
      <c r="B17" s="4" t="inlineStr">
        <is>
          <t>2019</t>
        </is>
      </c>
    </row>
    <row r="18">
      <c r="A18" s="4" t="inlineStr">
        <is>
          <t>GERMANY | Latest Tax Year [Member]</t>
        </is>
      </c>
      <c r="B18" s="4" t="inlineStr">
        <is>
          <t xml:space="preserve"> </t>
        </is>
      </c>
    </row>
    <row r="19">
      <c r="A19" s="3" t="inlineStr">
        <is>
          <t>Operating Loss Carryforwards [Line Items]</t>
        </is>
      </c>
      <c r="B19" s="4" t="inlineStr">
        <is>
          <t xml:space="preserve"> </t>
        </is>
      </c>
    </row>
    <row r="20">
      <c r="A20" s="4" t="inlineStr">
        <is>
          <t>Open Tax Year</t>
        </is>
      </c>
      <c r="B20" s="4" t="inlineStr">
        <is>
          <t>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INCOME TAX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Provision for vacation and recreation pay</t>
        </is>
      </c>
      <c r="B3" s="5" t="n">
        <v>45</v>
      </c>
      <c r="C3" s="5" t="n">
        <v>53</v>
      </c>
      <c r="D3" s="4" t="inlineStr">
        <is>
          <t xml:space="preserve"> </t>
        </is>
      </c>
    </row>
    <row r="4">
      <c r="A4" s="4" t="inlineStr">
        <is>
          <t>R&amp;D expenses</t>
        </is>
      </c>
      <c r="B4" s="6" t="n">
        <v>1452</v>
      </c>
      <c r="C4" s="6" t="n">
        <v>1000</v>
      </c>
      <c r="D4" s="4" t="inlineStr">
        <is>
          <t xml:space="preserve"> </t>
        </is>
      </c>
    </row>
    <row r="5">
      <c r="A5" s="4" t="inlineStr">
        <is>
          <t>Operating lease right of use assets</t>
        </is>
      </c>
      <c r="B5" s="6" t="n">
        <v>-357</v>
      </c>
      <c r="C5" s="6" t="n">
        <v>-248</v>
      </c>
      <c r="D5" s="4" t="inlineStr">
        <is>
          <t xml:space="preserve"> </t>
        </is>
      </c>
    </row>
    <row r="6">
      <c r="A6" s="4" t="inlineStr">
        <is>
          <t>Operating lease liabilities</t>
        </is>
      </c>
      <c r="B6" s="6" t="n">
        <v>371</v>
      </c>
      <c r="C6" s="6" t="n">
        <v>276</v>
      </c>
      <c r="D6" s="4" t="inlineStr">
        <is>
          <t xml:space="preserve"> </t>
        </is>
      </c>
    </row>
    <row r="7">
      <c r="A7" s="4" t="inlineStr">
        <is>
          <t>Share-based compensation</t>
        </is>
      </c>
      <c r="B7" s="6" t="n">
        <v>3021</v>
      </c>
      <c r="C7" s="6" t="n">
        <v>2849</v>
      </c>
      <c r="D7" s="4" t="inlineStr">
        <is>
          <t xml:space="preserve"> </t>
        </is>
      </c>
    </row>
    <row r="8">
      <c r="A8" s="4" t="inlineStr">
        <is>
          <t>Carry forward tax losses</t>
        </is>
      </c>
      <c r="B8" s="6" t="n">
        <v>35507</v>
      </c>
      <c r="C8" s="6" t="n">
        <v>35248</v>
      </c>
      <c r="D8" s="4" t="inlineStr">
        <is>
          <t xml:space="preserve"> </t>
        </is>
      </c>
    </row>
    <row r="9">
      <c r="A9" s="4" t="inlineStr">
        <is>
          <t>Accrued severance pay, net</t>
        </is>
      </c>
      <c r="B9" s="6" t="n">
        <v>32</v>
      </c>
      <c r="C9" s="6" t="n">
        <v>34</v>
      </c>
      <c r="D9" s="4" t="inlineStr">
        <is>
          <t xml:space="preserve"> </t>
        </is>
      </c>
    </row>
    <row r="10">
      <c r="A10" s="4" t="inlineStr">
        <is>
          <t>Deferred tax assets noncurrent</t>
        </is>
      </c>
      <c r="B10" s="6" t="n">
        <v>40071</v>
      </c>
      <c r="C10" s="6" t="n">
        <v>39212</v>
      </c>
      <c r="D10" s="4" t="inlineStr">
        <is>
          <t xml:space="preserve"> </t>
        </is>
      </c>
    </row>
    <row r="11">
      <c r="A11" s="4" t="inlineStr">
        <is>
          <t>Less-valuation allowance</t>
        </is>
      </c>
      <c r="B11" s="6" t="n">
        <v>-40071</v>
      </c>
      <c r="C11" s="6" t="n">
        <v>-39212</v>
      </c>
      <c r="D11" s="5" t="n">
        <v>-35145</v>
      </c>
    </row>
    <row r="12">
      <c r="A12" s="4" t="inlineStr">
        <is>
          <t>Deferred tax assets</t>
        </is>
      </c>
      <c r="B12" s="4" t="inlineStr">
        <is>
          <t xml:space="preserve"> </t>
        </is>
      </c>
      <c r="C12" s="4" t="inlineStr">
        <is>
          <t xml:space="preserve"> </t>
        </is>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71" customWidth="1" min="5" max="5"/>
    <col width="13" customWidth="1" min="6" max="6"/>
    <col width="71" customWidth="1" min="7" max="7"/>
    <col width="13" customWidth="1" min="8" max="8"/>
    <col width="36" customWidth="1" min="9" max="9"/>
    <col width="27" customWidth="1" min="10" max="10"/>
    <col width="13" customWidth="1" min="11" max="11"/>
    <col width="13" customWidth="1" min="12" max="12"/>
  </cols>
  <sheetData>
    <row r="1">
      <c r="A1" s="1" t="inlineStr">
        <is>
          <t>Consolidated Statements of Changes in Equity - USD ($) $ in Thousands</t>
        </is>
      </c>
      <c r="C1" s="2" t="inlineStr">
        <is>
          <t>Common Stock [Member]</t>
        </is>
      </c>
      <c r="E1" s="2" t="inlineStr">
        <is>
          <t>Preferred Stock [Member] Series B Convertible Preferred Stock [Member]</t>
        </is>
      </c>
      <c r="G1" s="2" t="inlineStr">
        <is>
          <t>Preferred Stock [Member] Series C Convertible Preferred Stock [Member]</t>
        </is>
      </c>
      <c r="I1" s="2" t="inlineStr">
        <is>
          <t>Additional Paid-in Capital [Member]</t>
        </is>
      </c>
      <c r="J1" s="2" t="inlineStr">
        <is>
          <t>Retained Earnings [Member]</t>
        </is>
      </c>
      <c r="K1" s="2" t="inlineStr">
        <is>
          <t>Total</t>
        </is>
      </c>
    </row>
    <row r="2">
      <c r="A2" s="4" t="inlineStr">
        <is>
          <t>Beginning balance, value at Dec. 31, 2020</t>
        </is>
      </c>
      <c r="C2" s="4" t="inlineStr">
        <is>
          <t xml:space="preserve"> </t>
        </is>
      </c>
      <c r="D2" s="4" t="inlineStr">
        <is>
          <t>[1]</t>
        </is>
      </c>
      <c r="E2" s="4" t="inlineStr">
        <is>
          <t xml:space="preserve"> </t>
        </is>
      </c>
      <c r="F2" s="4" t="inlineStr">
        <is>
          <t>[1]</t>
        </is>
      </c>
      <c r="G2" s="4" t="inlineStr">
        <is>
          <t xml:space="preserve"> </t>
        </is>
      </c>
      <c r="H2" s="4" t="inlineStr">
        <is>
          <t>[1]</t>
        </is>
      </c>
      <c r="I2" s="5" t="n">
        <v>180339</v>
      </c>
      <c r="J2" s="5" t="n">
        <v>-168176</v>
      </c>
      <c r="K2" s="5" t="n">
        <v>12163</v>
      </c>
    </row>
    <row r="3">
      <c r="A3" s="4" t="inlineStr">
        <is>
          <t>Beginning balance, shares at Dec. 31, 2020</t>
        </is>
      </c>
      <c r="C3" s="6" t="n">
        <v>3284322</v>
      </c>
      <c r="E3" s="6" t="n">
        <v>17303</v>
      </c>
      <c r="G3" s="6" t="n">
        <v>2343</v>
      </c>
      <c r="I3" s="4" t="inlineStr">
        <is>
          <t xml:space="preserve"> </t>
        </is>
      </c>
      <c r="J3" s="4" t="inlineStr">
        <is>
          <t xml:space="preserve"> </t>
        </is>
      </c>
      <c r="K3" s="4" t="inlineStr">
        <is>
          <t xml:space="preserve"> </t>
        </is>
      </c>
    </row>
    <row r="4">
      <c r="A4" s="4" t="inlineStr">
        <is>
          <t>Net loss</t>
        </is>
      </c>
      <c r="C4" s="4" t="inlineStr">
        <is>
          <t xml:space="preserve"> </t>
        </is>
      </c>
      <c r="E4" s="4" t="inlineStr">
        <is>
          <t xml:space="preserve"> </t>
        </is>
      </c>
      <c r="G4" s="4" t="inlineStr">
        <is>
          <t xml:space="preserve"> </t>
        </is>
      </c>
      <c r="I4" s="4" t="inlineStr">
        <is>
          <t xml:space="preserve"> </t>
        </is>
      </c>
      <c r="J4" s="6" t="n">
        <v>-14918</v>
      </c>
      <c r="K4" s="6" t="n">
        <v>-14918</v>
      </c>
    </row>
    <row r="5">
      <c r="A5" s="4" t="inlineStr">
        <is>
          <t>Issuance of common shares, including at the market offering net of $2,024 issuance costs</t>
        </is>
      </c>
      <c r="C5" s="5" t="n">
        <v>1</v>
      </c>
      <c r="E5" s="4" t="inlineStr">
        <is>
          <t xml:space="preserve"> </t>
        </is>
      </c>
      <c r="G5" s="4" t="inlineStr">
        <is>
          <t xml:space="preserve"> </t>
        </is>
      </c>
      <c r="I5" s="6" t="n">
        <v>25241</v>
      </c>
      <c r="J5" s="4" t="inlineStr">
        <is>
          <t xml:space="preserve"> </t>
        </is>
      </c>
      <c r="K5" s="6" t="n">
        <v>25242</v>
      </c>
    </row>
    <row r="6">
      <c r="A6" s="4" t="inlineStr">
        <is>
          <t>Issuance of common shares, including at the market offering net of $2,024 issuance costs, shares</t>
        </is>
      </c>
      <c r="C6" s="6" t="n">
        <v>3133775</v>
      </c>
      <c r="E6" s="4" t="inlineStr">
        <is>
          <t xml:space="preserve"> </t>
        </is>
      </c>
      <c r="G6" s="4" t="inlineStr">
        <is>
          <t xml:space="preserve"> </t>
        </is>
      </c>
      <c r="I6" s="4" t="inlineStr">
        <is>
          <t xml:space="preserve"> </t>
        </is>
      </c>
      <c r="J6" s="4" t="inlineStr">
        <is>
          <t xml:space="preserve"> </t>
        </is>
      </c>
      <c r="K6" s="4" t="inlineStr">
        <is>
          <t xml:space="preserve"> </t>
        </is>
      </c>
    </row>
    <row r="7">
      <c r="A7" s="4" t="inlineStr">
        <is>
          <t>Exercise of Warrants F</t>
        </is>
      </c>
      <c r="C7" s="4" t="inlineStr">
        <is>
          <t xml:space="preserve"> </t>
        </is>
      </c>
      <c r="D7" s="4" t="inlineStr">
        <is>
          <t>[1]</t>
        </is>
      </c>
      <c r="E7" s="4" t="inlineStr">
        <is>
          <t xml:space="preserve"> </t>
        </is>
      </c>
      <c r="G7" s="4" t="inlineStr">
        <is>
          <t xml:space="preserve"> </t>
        </is>
      </c>
      <c r="I7" s="6" t="n">
        <v>8120</v>
      </c>
      <c r="J7" s="4" t="inlineStr">
        <is>
          <t xml:space="preserve"> </t>
        </is>
      </c>
      <c r="K7" s="6" t="n">
        <v>8120</v>
      </c>
    </row>
    <row r="8">
      <c r="A8" s="4" t="inlineStr">
        <is>
          <t>Exercise of Warrants F, shares</t>
        </is>
      </c>
      <c r="C8" s="6" t="n">
        <v>1093536</v>
      </c>
      <c r="E8" s="4" t="inlineStr">
        <is>
          <t xml:space="preserve"> </t>
        </is>
      </c>
      <c r="G8" s="4" t="inlineStr">
        <is>
          <t xml:space="preserve"> </t>
        </is>
      </c>
      <c r="I8" s="4" t="inlineStr">
        <is>
          <t xml:space="preserve"> </t>
        </is>
      </c>
      <c r="J8" s="4" t="inlineStr">
        <is>
          <t xml:space="preserve"> </t>
        </is>
      </c>
      <c r="K8" s="4" t="inlineStr">
        <is>
          <t xml:space="preserve"> </t>
        </is>
      </c>
    </row>
    <row r="9">
      <c r="A9" s="4" t="inlineStr">
        <is>
          <t>Exercise of Warrants G</t>
        </is>
      </c>
      <c r="C9" s="4" t="inlineStr">
        <is>
          <t xml:space="preserve"> </t>
        </is>
      </c>
      <c r="D9" s="4" t="inlineStr">
        <is>
          <t>[1]</t>
        </is>
      </c>
      <c r="E9" s="4" t="inlineStr">
        <is>
          <t xml:space="preserve"> </t>
        </is>
      </c>
      <c r="G9" s="4" t="inlineStr">
        <is>
          <t xml:space="preserve"> </t>
        </is>
      </c>
      <c r="I9" s="6" t="n">
        <v>1349</v>
      </c>
      <c r="J9" s="4" t="inlineStr">
        <is>
          <t xml:space="preserve"> </t>
        </is>
      </c>
      <c r="K9" s="6" t="n">
        <v>1349</v>
      </c>
    </row>
    <row r="10">
      <c r="A10" s="4" t="inlineStr">
        <is>
          <t>Exercise of Warrants G, shares</t>
        </is>
      </c>
      <c r="C10" s="6" t="n">
        <v>131876</v>
      </c>
      <c r="E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Conversion of Series B Convertible Preferred Stock to common shares</t>
        </is>
      </c>
      <c r="B11" s="4" t="inlineStr">
        <is>
          <t>[1]</t>
        </is>
      </c>
      <c r="C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Conversion of series B convertible preferred stock to common shares, shares</t>
        </is>
      </c>
      <c r="C12" s="6" t="n">
        <v>207528</v>
      </c>
      <c r="E12" s="6" t="n">
        <v>-17303</v>
      </c>
      <c r="G12" s="4" t="inlineStr">
        <is>
          <t xml:space="preserve"> </t>
        </is>
      </c>
      <c r="I12" s="4" t="inlineStr">
        <is>
          <t xml:space="preserve"> </t>
        </is>
      </c>
      <c r="J12" s="4" t="inlineStr">
        <is>
          <t xml:space="preserve"> </t>
        </is>
      </c>
      <c r="K12" s="4" t="inlineStr">
        <is>
          <t xml:space="preserve"> </t>
        </is>
      </c>
    </row>
    <row r="13">
      <c r="A13" s="4" t="inlineStr">
        <is>
          <t>Conversion of Series C Convertible Preferred Stock to common shares</t>
        </is>
      </c>
      <c r="B13" s="4" t="inlineStr">
        <is>
          <t>[1]</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Conversion of series C convertible preferred stock to common shares, shares</t>
        </is>
      </c>
      <c r="C14" s="6" t="n">
        <v>831</v>
      </c>
      <c r="E14" s="4" t="inlineStr">
        <is>
          <t xml:space="preserve"> </t>
        </is>
      </c>
      <c r="G14" s="6" t="n">
        <v>-625</v>
      </c>
      <c r="I14" s="4" t="inlineStr">
        <is>
          <t xml:space="preserve"> </t>
        </is>
      </c>
      <c r="J14" s="4" t="inlineStr">
        <is>
          <t xml:space="preserve"> </t>
        </is>
      </c>
      <c r="K14" s="4" t="inlineStr">
        <is>
          <t xml:space="preserve"> </t>
        </is>
      </c>
    </row>
    <row r="15">
      <c r="A15" s="4" t="inlineStr">
        <is>
          <t>Share-based compensation related to restricted stock, restricted stock units and stock options award, net of forfeitures of shares</t>
        </is>
      </c>
      <c r="C15" s="4" t="inlineStr">
        <is>
          <t xml:space="preserve"> </t>
        </is>
      </c>
      <c r="E15" s="4" t="inlineStr">
        <is>
          <t xml:space="preserve"> </t>
        </is>
      </c>
      <c r="G15" s="4" t="inlineStr">
        <is>
          <t xml:space="preserve"> </t>
        </is>
      </c>
      <c r="I15" s="6" t="n">
        <v>1576</v>
      </c>
      <c r="J15" s="4" t="inlineStr">
        <is>
          <t xml:space="preserve"> </t>
        </is>
      </c>
      <c r="K15" s="6" t="n">
        <v>1576</v>
      </c>
    </row>
    <row r="16">
      <c r="A16" s="4" t="inlineStr">
        <is>
          <t>Share-based compensation related to restricted stock, restricted stock units and stock options award, net of forfeitures, shares</t>
        </is>
      </c>
      <c r="C16" s="6" t="n">
        <v>399120</v>
      </c>
      <c r="E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Round up of shares due to reverse stock split effectuated on April 26, 2021</t>
        </is>
      </c>
      <c r="C17" s="4" t="inlineStr">
        <is>
          <t xml:space="preserve"> </t>
        </is>
      </c>
      <c r="D17" s="4" t="inlineStr">
        <is>
          <t>[1]</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1]</t>
        </is>
      </c>
    </row>
    <row r="18">
      <c r="A18" s="4" t="inlineStr">
        <is>
          <t>Round up of shares due to reverse stock split effectuated on April 26, 2021, shares</t>
        </is>
      </c>
      <c r="C18" s="6" t="n">
        <v>45268</v>
      </c>
      <c r="E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Ending balance, value at Dec. 31, 2021</t>
        </is>
      </c>
      <c r="C19" s="5" t="n">
        <v>1</v>
      </c>
      <c r="E19" s="4" t="inlineStr">
        <is>
          <t xml:space="preserve"> </t>
        </is>
      </c>
      <c r="G19" s="4" t="inlineStr">
        <is>
          <t xml:space="preserve"> </t>
        </is>
      </c>
      <c r="H19" s="4" t="inlineStr">
        <is>
          <t>[1]</t>
        </is>
      </c>
      <c r="I19" s="6" t="n">
        <v>216625</v>
      </c>
      <c r="J19" s="6" t="n">
        <v>-183094</v>
      </c>
      <c r="K19" s="6" t="n">
        <v>33532</v>
      </c>
    </row>
    <row r="20">
      <c r="A20" s="4" t="inlineStr">
        <is>
          <t>Ending balance, shares at Dec. 31, 2021</t>
        </is>
      </c>
      <c r="C20" s="6" t="n">
        <v>8296256</v>
      </c>
      <c r="E20" s="4" t="inlineStr">
        <is>
          <t xml:space="preserve"> </t>
        </is>
      </c>
      <c r="G20" s="6" t="n">
        <v>1718</v>
      </c>
      <c r="I20" s="4" t="inlineStr">
        <is>
          <t xml:space="preserve"> </t>
        </is>
      </c>
      <c r="J20" s="4" t="inlineStr">
        <is>
          <t xml:space="preserve"> </t>
        </is>
      </c>
      <c r="K20" s="4" t="inlineStr">
        <is>
          <t xml:space="preserve"> </t>
        </is>
      </c>
    </row>
    <row r="21">
      <c r="A21" s="4" t="inlineStr">
        <is>
          <t>Net loss</t>
        </is>
      </c>
      <c r="C21" s="4" t="inlineStr">
        <is>
          <t xml:space="preserve"> </t>
        </is>
      </c>
      <c r="E21" s="4" t="inlineStr">
        <is>
          <t xml:space="preserve"> </t>
        </is>
      </c>
      <c r="G21" s="4" t="inlineStr">
        <is>
          <t xml:space="preserve"> </t>
        </is>
      </c>
      <c r="I21" s="4" t="inlineStr">
        <is>
          <t xml:space="preserve"> </t>
        </is>
      </c>
      <c r="J21" s="6" t="n">
        <v>-18491</v>
      </c>
      <c r="K21" s="6" t="n">
        <v>-18491</v>
      </c>
    </row>
    <row r="22">
      <c r="A22" s="4" t="inlineStr">
        <is>
          <t>Share-based compensation related to restricted stock, restricted stock units and stock options award, net of forfeitures of shares</t>
        </is>
      </c>
      <c r="C22" s="4" t="inlineStr">
        <is>
          <t xml:space="preserve"> </t>
        </is>
      </c>
      <c r="E22" s="4" t="inlineStr">
        <is>
          <t xml:space="preserve"> </t>
        </is>
      </c>
      <c r="G22" s="4" t="inlineStr">
        <is>
          <t xml:space="preserve"> </t>
        </is>
      </c>
      <c r="I22" s="6" t="n">
        <v>2352</v>
      </c>
      <c r="J22" s="4" t="inlineStr">
        <is>
          <t xml:space="preserve"> </t>
        </is>
      </c>
      <c r="K22" s="6" t="n">
        <v>2352</v>
      </c>
    </row>
    <row r="23">
      <c r="A23" s="4" t="inlineStr">
        <is>
          <t>Share-based compensation related to restricted stock, restricted stock units and stock options award, net of forfeitures, shares</t>
        </is>
      </c>
      <c r="C23" s="6" t="n">
        <v>34662</v>
      </c>
      <c r="E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Ending balance, value at Dec. 31, 2022</t>
        </is>
      </c>
      <c r="C24" s="5" t="n">
        <v>1</v>
      </c>
      <c r="E24" s="4" t="inlineStr">
        <is>
          <t xml:space="preserve"> </t>
        </is>
      </c>
      <c r="G24" s="4" t="inlineStr">
        <is>
          <t xml:space="preserve"> </t>
        </is>
      </c>
      <c r="I24" s="5" t="n">
        <v>218977</v>
      </c>
      <c r="J24" s="5" t="n">
        <v>-201585</v>
      </c>
      <c r="K24" s="5" t="n">
        <v>17393</v>
      </c>
    </row>
    <row r="25">
      <c r="A25" s="4" t="inlineStr">
        <is>
          <t>Ending balance, shares at Dec. 31, 2022</t>
        </is>
      </c>
      <c r="C25" s="6" t="n">
        <v>8330918</v>
      </c>
      <c r="E25" s="4" t="inlineStr">
        <is>
          <t xml:space="preserve"> </t>
        </is>
      </c>
      <c r="G25" s="6" t="n">
        <v>1718</v>
      </c>
      <c r="I25" s="4" t="inlineStr">
        <is>
          <t xml:space="preserve"> </t>
        </is>
      </c>
      <c r="J25" s="4" t="inlineStr">
        <is>
          <t xml:space="preserve"> </t>
        </is>
      </c>
      <c r="K25" s="4" t="inlineStr">
        <is>
          <t xml:space="preserve"> </t>
        </is>
      </c>
    </row>
    <row r="26"/>
    <row r="27">
      <c r="A27" s="4" t="inlineStr">
        <is>
          <t>[1]Represents an amount
less than $1</t>
        </is>
      </c>
    </row>
  </sheetData>
  <mergeCells count="7">
    <mergeCell ref="A1:B1"/>
    <mergeCell ref="C1:D1"/>
    <mergeCell ref="E1:F1"/>
    <mergeCell ref="G1:H1"/>
    <mergeCell ref="K1:L1"/>
    <mergeCell ref="A26:K26"/>
    <mergeCell ref="A27:K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9" customWidth="1" min="3" max="3"/>
    <col width="14" customWidth="1" min="4" max="4"/>
  </cols>
  <sheetData>
    <row r="1">
      <c r="A1" s="1" t="inlineStr">
        <is>
          <t>TAXES ON INCOME (Details Narrative) - USD ($) $ in Millions</t>
        </is>
      </c>
      <c r="B1" s="2" t="inlineStr">
        <is>
          <t>12 Months Ended</t>
        </is>
      </c>
    </row>
    <row r="2">
      <c r="B2" s="2" t="inlineStr">
        <is>
          <t>Dec. 31, 2022</t>
        </is>
      </c>
      <c r="C2" s="2" t="inlineStr">
        <is>
          <t>Dec. 31, 2020</t>
        </is>
      </c>
      <c r="D2" s="2" t="inlineStr">
        <is>
          <t>Dec. 31, 2017</t>
        </is>
      </c>
    </row>
    <row r="3">
      <c r="A3" s="3" t="inlineStr">
        <is>
          <t>Operating Loss Carryforwards [Line Items]</t>
        </is>
      </c>
      <c r="B3" s="4" t="inlineStr">
        <is>
          <t xml:space="preserve"> </t>
        </is>
      </c>
      <c r="C3" s="4" t="inlineStr">
        <is>
          <t xml:space="preserve"> </t>
        </is>
      </c>
      <c r="D3" s="4" t="inlineStr">
        <is>
          <t xml:space="preserve"> </t>
        </is>
      </c>
    </row>
    <row r="4">
      <c r="A4" s="4" t="inlineStr">
        <is>
          <t>Federal corporate tax rate</t>
        </is>
      </c>
      <c r="B4" s="10" t="n">
        <v>0.21</v>
      </c>
      <c r="C4" s="4" t="inlineStr">
        <is>
          <t xml:space="preserve"> </t>
        </is>
      </c>
      <c r="D4" s="4" t="inlineStr">
        <is>
          <t xml:space="preserve"> </t>
        </is>
      </c>
    </row>
    <row r="5">
      <c r="A5" s="4" t="inlineStr">
        <is>
          <t>Tax rate on income of beneficiary enterprises</t>
        </is>
      </c>
      <c r="B5" s="10" t="n">
        <v>0.2</v>
      </c>
      <c r="C5" s="4" t="inlineStr">
        <is>
          <t xml:space="preserve"> </t>
        </is>
      </c>
      <c r="D5" s="4" t="inlineStr">
        <is>
          <t xml:space="preserve"> </t>
        </is>
      </c>
    </row>
    <row r="6">
      <c r="A6" s="4" t="inlineStr">
        <is>
          <t>Net carry forward tax loss</t>
        </is>
      </c>
      <c r="B6" s="5" t="n">
        <v>51</v>
      </c>
      <c r="C6" s="4" t="inlineStr">
        <is>
          <t xml:space="preserve"> </t>
        </is>
      </c>
      <c r="D6" s="5" t="n">
        <v>35</v>
      </c>
    </row>
    <row r="7">
      <c r="A7" s="4" t="inlineStr">
        <is>
          <t>Net loss carryforwards percentage</t>
        </is>
      </c>
      <c r="B7" s="10" t="n">
        <v>0.8</v>
      </c>
      <c r="C7" s="4" t="inlineStr">
        <is>
          <t xml:space="preserve"> </t>
        </is>
      </c>
      <c r="D7" s="4" t="inlineStr">
        <is>
          <t xml:space="preserve"> </t>
        </is>
      </c>
    </row>
    <row r="8">
      <c r="A8" s="4" t="inlineStr">
        <is>
          <t>Arising Before January One Two Thousand And Eighteen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 expiration description</t>
        </is>
      </c>
      <c r="B10" s="4" t="inlineStr">
        <is>
          <t xml:space="preserve"> </t>
        </is>
      </c>
      <c r="C10" s="4" t="inlineStr">
        <is>
          <t>expires until 2037</t>
        </is>
      </c>
      <c r="D10" s="4" t="inlineStr">
        <is>
          <t xml:space="preserve"> </t>
        </is>
      </c>
    </row>
    <row r="11">
      <c r="A11" s="4" t="inlineStr">
        <is>
          <t>Limited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carry forward tax loss</t>
        </is>
      </c>
      <c r="B13" s="5" t="n">
        <v>16</v>
      </c>
      <c r="C13" s="4" t="inlineStr">
        <is>
          <t xml:space="preserve"> </t>
        </is>
      </c>
      <c r="D13" s="4" t="inlineStr">
        <is>
          <t xml:space="preserve"> </t>
        </is>
      </c>
    </row>
    <row r="14">
      <c r="A14" s="4" t="inlineStr">
        <is>
          <t>Israel Tax Authority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Federal corporate tax rate</t>
        </is>
      </c>
      <c r="B16" s="10" t="n">
        <v>0.23</v>
      </c>
      <c r="C16" s="4" t="inlineStr">
        <is>
          <t xml:space="preserve"> </t>
        </is>
      </c>
      <c r="D16" s="4" t="inlineStr">
        <is>
          <t xml:space="preserve"> </t>
        </is>
      </c>
    </row>
    <row r="17">
      <c r="A17" s="4" t="inlineStr">
        <is>
          <t>Revised tax rate on income of preferred enterprises</t>
        </is>
      </c>
      <c r="B17" s="10" t="n">
        <v>0.1</v>
      </c>
      <c r="C17" s="4" t="inlineStr">
        <is>
          <t xml:space="preserve"> </t>
        </is>
      </c>
      <c r="D17" s="4" t="inlineStr">
        <is>
          <t xml:space="preserve"> </t>
        </is>
      </c>
    </row>
    <row r="18">
      <c r="A18" s="4" t="inlineStr">
        <is>
          <t>Tax rate on income of beneficiary enterprises</t>
        </is>
      </c>
      <c r="B18" s="10" t="n">
        <v>0.23</v>
      </c>
      <c r="C18" s="4" t="inlineStr">
        <is>
          <t xml:space="preserve"> </t>
        </is>
      </c>
      <c r="D18" s="4" t="inlineStr">
        <is>
          <t xml:space="preserve"> </t>
        </is>
      </c>
    </row>
    <row r="19">
      <c r="A19" s="4" t="inlineStr">
        <is>
          <t>Net carry forward tax loss</t>
        </is>
      </c>
      <c r="B19" s="5" t="n">
        <v>107</v>
      </c>
      <c r="C19" s="4" t="inlineStr">
        <is>
          <t xml:space="preserve"> </t>
        </is>
      </c>
      <c r="D19" s="4" t="inlineStr">
        <is>
          <t xml:space="preserve"> </t>
        </is>
      </c>
    </row>
    <row r="20">
      <c r="A20" s="4" t="inlineStr">
        <is>
          <t>Germany [Member]</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Federal corporate tax rate</t>
        </is>
      </c>
      <c r="B22" s="13" t="n">
        <v>0.15825</v>
      </c>
      <c r="C22" s="4" t="inlineStr">
        <is>
          <t xml:space="preserve"> </t>
        </is>
      </c>
      <c r="D22" s="4" t="inlineStr">
        <is>
          <t xml:space="preserve"> </t>
        </is>
      </c>
    </row>
    <row r="23">
      <c r="A23" s="4" t="inlineStr">
        <is>
          <t>Corporate trade tax rate</t>
        </is>
      </c>
      <c r="B23" s="9" t="n">
        <v>0.1715</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5" t="n">
        <v>179</v>
      </c>
      <c r="C3" s="5" t="n">
        <v>92</v>
      </c>
    </row>
    <row r="4">
      <c r="A4" s="4" t="inlineStr">
        <is>
          <t>Work in process</t>
        </is>
      </c>
      <c r="B4" s="6" t="n">
        <v>510</v>
      </c>
      <c r="C4" s="6" t="n">
        <v>436</v>
      </c>
    </row>
    <row r="5">
      <c r="A5" s="4" t="inlineStr">
        <is>
          <t>Raw materials and supplies</t>
        </is>
      </c>
      <c r="B5" s="6" t="n">
        <v>932</v>
      </c>
      <c r="C5" s="6" t="n">
        <v>615</v>
      </c>
    </row>
    <row r="6">
      <c r="A6" s="4" t="inlineStr">
        <is>
          <t>Total inventory</t>
        </is>
      </c>
      <c r="B6" s="5" t="n">
        <v>1621</v>
      </c>
      <c r="C6" s="5" t="n">
        <v>11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ALS - OTHER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Employees and employee institutions</t>
        </is>
      </c>
      <c r="B3" s="5" t="n">
        <v>1853</v>
      </c>
      <c r="C3" s="5" t="n">
        <v>1510</v>
      </c>
    </row>
    <row r="4">
      <c r="A4" s="4" t="inlineStr">
        <is>
          <t>Accrued vacation and recreation pay</t>
        </is>
      </c>
      <c r="B4" s="6" t="n">
        <v>197</v>
      </c>
      <c r="C4" s="6" t="n">
        <v>233</v>
      </c>
    </row>
    <row r="5">
      <c r="A5" s="4" t="inlineStr">
        <is>
          <t>Accrued expenses</t>
        </is>
      </c>
      <c r="B5" s="6" t="n">
        <v>554</v>
      </c>
      <c r="C5" s="6" t="n">
        <v>632</v>
      </c>
    </row>
    <row r="6">
      <c r="A6" s="4" t="inlineStr">
        <is>
          <t>Clinical trial accrual</t>
        </is>
      </c>
      <c r="B6" s="6" t="n">
        <v>1258</v>
      </c>
      <c r="C6" s="6" t="n">
        <v>504</v>
      </c>
    </row>
    <row r="7">
      <c r="A7" s="4" t="inlineStr">
        <is>
          <t>Current Operating lease liabilities</t>
        </is>
      </c>
      <c r="B7" s="6" t="n">
        <v>419</v>
      </c>
      <c r="C7" s="6" t="n">
        <v>420</v>
      </c>
    </row>
    <row r="8">
      <c r="A8" s="4" t="inlineStr">
        <is>
          <t>Other</t>
        </is>
      </c>
      <c r="B8" s="6" t="n">
        <v>130</v>
      </c>
      <c r="C8" s="6" t="n">
        <v>155</v>
      </c>
    </row>
    <row r="9">
      <c r="A9" s="4" t="inlineStr">
        <is>
          <t>Accounts Payable and Accruals - Other</t>
        </is>
      </c>
      <c r="B9" s="5" t="n">
        <v>4411</v>
      </c>
      <c r="C9" s="5" t="n">
        <v>34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TTRIBUTED TO GEOGRAPHIC AREAS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5" t="n">
        <v>5171</v>
      </c>
      <c r="C4" s="5" t="n">
        <v>4495</v>
      </c>
    </row>
    <row r="5">
      <c r="A5" s="4" t="inlineStr">
        <is>
          <t>GERMANY</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866</v>
      </c>
      <c r="C7" s="6" t="n">
        <v>948</v>
      </c>
    </row>
    <row r="8">
      <c r="A8" s="4" t="inlineStr">
        <is>
          <t>ITALY</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970</v>
      </c>
      <c r="C10" s="6" t="n">
        <v>981</v>
      </c>
    </row>
    <row r="11">
      <c r="A11" s="4" t="inlineStr">
        <is>
          <t>Other Countrie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5" t="n">
        <v>3335</v>
      </c>
      <c r="C13" s="5" t="n">
        <v>25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TTRIBUTED TO GEOGRAPHIC AREAS BY PRODUCT (Details) - USD ($) $ in Thousands</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Revenue</t>
        </is>
      </c>
      <c r="B4" s="5" t="n">
        <v>5171</v>
      </c>
      <c r="C4" s="5" t="n">
        <v>4495</v>
      </c>
    </row>
    <row r="5">
      <c r="A5" s="4" t="inlineStr">
        <is>
          <t>CGuard EP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6" t="n">
        <v>5123</v>
      </c>
      <c r="C7" s="6" t="n">
        <v>4309</v>
      </c>
    </row>
    <row r="8">
      <c r="A8" s="4" t="inlineStr">
        <is>
          <t>MGuard Prime EP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48</v>
      </c>
      <c r="C10" s="5" t="n">
        <v>1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TTRIBUTED TO GEOGRAPHIC AREAS BY PRINCIPAL CUSTOMERS (Details) - Sales [Member] - Customer Concentration Risk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revenues per major customer</t>
        </is>
      </c>
      <c r="B5" s="10" t="n">
        <v>0.17</v>
      </c>
      <c r="C5" s="10" t="n">
        <v>0.2</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age of revenues per major customer</t>
        </is>
      </c>
      <c r="B8" s="10" t="n">
        <v>0.1</v>
      </c>
      <c r="C8" s="10" t="n">
        <v>0.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Payments of stock issuance costs</t>
        </is>
      </c>
      <c r="B4" s="4" t="inlineStr">
        <is>
          <t xml:space="preserve"> </t>
        </is>
      </c>
      <c r="C4" s="5" t="n">
        <v>2024</v>
      </c>
    </row>
    <row r="5">
      <c r="A5" s="4" t="inlineStr">
        <is>
          <t>Shares, restricted stock award, forfeited</t>
        </is>
      </c>
      <c r="B5" s="6" t="n">
        <v>10832</v>
      </c>
      <c r="C5" s="6" t="n">
        <v>208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8491000</v>
      </c>
      <c r="C4" s="5" t="n">
        <v>-14918000</v>
      </c>
    </row>
    <row r="5">
      <c r="A5" s="3" t="inlineStr">
        <is>
          <t>Adjustments required to reconcile net loss to net cash used in operating activities:</t>
        </is>
      </c>
      <c r="B5" s="4" t="inlineStr">
        <is>
          <t xml:space="preserve"> </t>
        </is>
      </c>
      <c r="C5" s="4" t="inlineStr">
        <is>
          <t xml:space="preserve"> </t>
        </is>
      </c>
    </row>
    <row r="6">
      <c r="A6" s="4" t="inlineStr">
        <is>
          <t>Depreciation and amortization</t>
        </is>
      </c>
      <c r="B6" s="6" t="n">
        <v>188000</v>
      </c>
      <c r="C6" s="6" t="n">
        <v>161000</v>
      </c>
    </row>
    <row r="7">
      <c r="A7" s="4" t="inlineStr">
        <is>
          <t>Gain from sale of property, plant and equipment</t>
        </is>
      </c>
      <c r="B7" s="4" t="inlineStr">
        <is>
          <t xml:space="preserve"> </t>
        </is>
      </c>
      <c r="C7" s="6" t="n">
        <v>-1000</v>
      </c>
    </row>
    <row r="8">
      <c r="A8" s="4" t="inlineStr">
        <is>
          <t>Change in liability for employees rights upon retirement</t>
        </is>
      </c>
      <c r="B8" s="6" t="n">
        <v>-57000</v>
      </c>
      <c r="C8" s="6" t="n">
        <v>142000</v>
      </c>
    </row>
    <row r="9">
      <c r="A9" s="4" t="inlineStr">
        <is>
          <t>Other financial expense</t>
        </is>
      </c>
      <c r="B9" s="6" t="n">
        <v>131000</v>
      </c>
      <c r="C9" s="6" t="n">
        <v>8000</v>
      </c>
    </row>
    <row r="10">
      <c r="A10" s="4" t="inlineStr">
        <is>
          <t>Change in operating right of use asset and operating leasing liability</t>
        </is>
      </c>
      <c r="B10" s="6" t="n">
        <v>-60000</v>
      </c>
      <c r="C10" s="6" t="n">
        <v>-14000</v>
      </c>
    </row>
    <row r="11">
      <c r="A11" s="4" t="inlineStr">
        <is>
          <t>Increase in interest receivable on short term deposits</t>
        </is>
      </c>
      <c r="B11" s="6" t="n">
        <v>-135000</v>
      </c>
      <c r="C11" s="6" t="n">
        <v>-36000</v>
      </c>
    </row>
    <row r="12">
      <c r="A12" s="4" t="inlineStr">
        <is>
          <t>Share-based compensation expenses</t>
        </is>
      </c>
      <c r="B12" s="6" t="n">
        <v>2352000</v>
      </c>
      <c r="C12" s="6" t="n">
        <v>1576000</v>
      </c>
    </row>
    <row r="13">
      <c r="A13" s="4" t="inlineStr">
        <is>
          <t>Loss (gain) on amounts funded in respect of employee rights upon retirement, net</t>
        </is>
      </c>
      <c r="B13" s="6" t="n">
        <v>135000</v>
      </c>
      <c r="C13" s="6" t="n">
        <v>-67000</v>
      </c>
    </row>
    <row r="14">
      <c r="A14" s="3" t="inlineStr">
        <is>
          <t>Changes in operating asset and liability items:</t>
        </is>
      </c>
      <c r="B14" s="4" t="inlineStr">
        <is>
          <t xml:space="preserve"> </t>
        </is>
      </c>
      <c r="C14" s="4" t="inlineStr">
        <is>
          <t xml:space="preserve"> </t>
        </is>
      </c>
    </row>
    <row r="15">
      <c r="A15" s="4" t="inlineStr">
        <is>
          <t>Decrease (Increase) in prepaid expenses</t>
        </is>
      </c>
      <c r="B15" s="6" t="n">
        <v>7000</v>
      </c>
      <c r="C15" s="6" t="n">
        <v>-188000</v>
      </c>
    </row>
    <row r="16">
      <c r="A16" s="4" t="inlineStr">
        <is>
          <t>Decrease (increase) in trade receivables</t>
        </is>
      </c>
      <c r="B16" s="6" t="n">
        <v>190000</v>
      </c>
      <c r="C16" s="6" t="n">
        <v>-748000</v>
      </c>
    </row>
    <row r="17">
      <c r="A17" s="4" t="inlineStr">
        <is>
          <t>Increase in other receivables</t>
        </is>
      </c>
      <c r="B17" s="6" t="n">
        <v>-48000</v>
      </c>
      <c r="C17" s="6" t="n">
        <v>-19000</v>
      </c>
    </row>
    <row r="18">
      <c r="A18" s="4" t="inlineStr">
        <is>
          <t>Decrease (increase) in inventory</t>
        </is>
      </c>
      <c r="B18" s="6" t="n">
        <v>-478000</v>
      </c>
      <c r="C18" s="6" t="n">
        <v>272000</v>
      </c>
    </row>
    <row r="19">
      <c r="A19" s="4" t="inlineStr">
        <is>
          <t>Increase (decrease) in trade payables</t>
        </is>
      </c>
      <c r="B19" s="6" t="n">
        <v>-234000</v>
      </c>
      <c r="C19" s="6" t="n">
        <v>657000</v>
      </c>
    </row>
    <row r="20">
      <c r="A20" s="4" t="inlineStr">
        <is>
          <t>Increase (decrease) in other payables</t>
        </is>
      </c>
      <c r="B20" s="6" t="n">
        <v>958000</v>
      </c>
      <c r="C20" s="6" t="n">
        <v>-35000</v>
      </c>
    </row>
    <row r="21">
      <c r="A21" s="4" t="inlineStr">
        <is>
          <t>Net cash used in operating activities</t>
        </is>
      </c>
      <c r="B21" s="6" t="n">
        <v>-15542000</v>
      </c>
      <c r="C21" s="6" t="n">
        <v>-13210000</v>
      </c>
    </row>
    <row r="22">
      <c r="A22" s="3" t="inlineStr">
        <is>
          <t>CASH FLOWS FROM INVESTING ACTIVITIES:</t>
        </is>
      </c>
      <c r="B22" s="4" t="inlineStr">
        <is>
          <t xml:space="preserve"> </t>
        </is>
      </c>
      <c r="C22" s="4" t="inlineStr">
        <is>
          <t xml:space="preserve"> </t>
        </is>
      </c>
    </row>
    <row r="23">
      <c r="A23" s="4" t="inlineStr">
        <is>
          <t>Purchase of property, plant and equipment</t>
        </is>
      </c>
      <c r="B23" s="6" t="n">
        <v>-473000</v>
      </c>
      <c r="C23" s="6" t="n">
        <v>-344000</v>
      </c>
    </row>
    <row r="24">
      <c r="A24" s="4" t="inlineStr">
        <is>
          <t>Investment in short-term bank deposits</t>
        </is>
      </c>
      <c r="B24" s="6" t="n">
        <v>-19000000</v>
      </c>
      <c r="C24" s="6" t="n">
        <v>-24000000</v>
      </c>
    </row>
    <row r="25">
      <c r="A25" s="4" t="inlineStr">
        <is>
          <t>Withdrawal from short-term bank deposits</t>
        </is>
      </c>
      <c r="B25" s="6" t="n">
        <v>28000000</v>
      </c>
      <c r="C25" s="6" t="n">
        <v>2000000</v>
      </c>
    </row>
    <row r="26">
      <c r="A26" s="4" t="inlineStr">
        <is>
          <t>Amounts funded in respect of employee rights upon retirement</t>
        </is>
      </c>
      <c r="B26" s="6" t="n">
        <v>-86000</v>
      </c>
      <c r="C26" s="6" t="n">
        <v>-113000</v>
      </c>
    </row>
    <row r="27">
      <c r="A27" s="4" t="inlineStr">
        <is>
          <t>Net cash provided by (used in) investing activities</t>
        </is>
      </c>
      <c r="B27" s="6" t="n">
        <v>8441000</v>
      </c>
      <c r="C27" s="6" t="n">
        <v>-22457000</v>
      </c>
    </row>
    <row r="28">
      <c r="A28" s="3" t="inlineStr">
        <is>
          <t>CASH FLOWS FROM FINANCING ACTIVITIES:</t>
        </is>
      </c>
      <c r="B28" s="4" t="inlineStr">
        <is>
          <t xml:space="preserve"> </t>
        </is>
      </c>
      <c r="C28" s="4" t="inlineStr">
        <is>
          <t xml:space="preserve"> </t>
        </is>
      </c>
    </row>
    <row r="29">
      <c r="A29" s="4" t="inlineStr">
        <is>
          <t>Issuance costs of At The Market offering</t>
        </is>
      </c>
      <c r="B29" s="6" t="n">
        <v>-140000</v>
      </c>
      <c r="C29" s="4" t="inlineStr">
        <is>
          <t xml:space="preserve"> </t>
        </is>
      </c>
    </row>
    <row r="30">
      <c r="A30" s="4" t="inlineStr">
        <is>
          <t>Proceeds from issuance of shares and warrants and exercise of Pre-Funded Warrants and unit purchase option, net of $2,024 issuance costs</t>
        </is>
      </c>
      <c r="B30" s="4" t="inlineStr">
        <is>
          <t xml:space="preserve"> </t>
        </is>
      </c>
      <c r="C30" s="6" t="n">
        <v>35034000</v>
      </c>
    </row>
    <row r="31">
      <c r="A31" s="4" t="inlineStr">
        <is>
          <t>Net cash provided by (used in) financing activities</t>
        </is>
      </c>
      <c r="B31" s="6" t="n">
        <v>-140000</v>
      </c>
      <c r="C31" s="6" t="n">
        <v>35034000</v>
      </c>
    </row>
    <row r="32">
      <c r="A32" s="4" t="inlineStr">
        <is>
          <t>EFFECT OF EXCHANGE RATE CHANGES ON CASH AND CASH EQUIVALENTS</t>
        </is>
      </c>
      <c r="B32" s="6" t="n">
        <v>-131000</v>
      </c>
      <c r="C32" s="6" t="n">
        <v>-8000</v>
      </c>
    </row>
    <row r="33">
      <c r="A33" s="4" t="inlineStr">
        <is>
          <t>DECREASE IN CASH AND CASH EQUIVALENTS</t>
        </is>
      </c>
      <c r="B33" s="6" t="n">
        <v>-7372000</v>
      </c>
      <c r="C33" s="6" t="n">
        <v>-641000</v>
      </c>
    </row>
    <row r="34">
      <c r="A34" s="4" t="inlineStr">
        <is>
          <t>BALANCE OF CASH AND CASH EQUIVALENTS AT BEGINNING OF YEAR</t>
        </is>
      </c>
      <c r="B34" s="6" t="n">
        <v>12004000</v>
      </c>
      <c r="C34" s="6" t="n">
        <v>12645000</v>
      </c>
    </row>
    <row r="35">
      <c r="A35" s="4" t="inlineStr">
        <is>
          <t>BALANCE OF CASH AND CASH EQUIVALENTS AT END OF YEAR</t>
        </is>
      </c>
      <c r="B35" s="6" t="n">
        <v>4632000</v>
      </c>
      <c r="C35" s="6" t="n">
        <v>12004000</v>
      </c>
    </row>
    <row r="36">
      <c r="A36" s="3" t="inlineStr">
        <is>
          <t>SUPPLEMENTAL NON-CASH INVESTING AND FINANCING ACTIVITIES:</t>
        </is>
      </c>
      <c r="B36" s="4" t="inlineStr">
        <is>
          <t xml:space="preserve"> </t>
        </is>
      </c>
      <c r="C36" s="4" t="inlineStr">
        <is>
          <t xml:space="preserve"> </t>
        </is>
      </c>
    </row>
    <row r="37">
      <c r="A37" s="4" t="inlineStr">
        <is>
          <t>Acquisition of right-of-use assets by means of lease liabilities</t>
        </is>
      </c>
      <c r="B37" s="5" t="n">
        <v>835000</v>
      </c>
      <c r="C37" s="5" t="n">
        <v>9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2 USD ($)</t>
        </is>
      </c>
    </row>
    <row r="3">
      <c r="A3" s="4" t="inlineStr">
        <is>
          <t>PreFunded Warrants and Unit Purchase Option [Member]</t>
        </is>
      </c>
      <c r="B3" s="4" t="inlineStr">
        <is>
          <t xml:space="preserve"> </t>
        </is>
      </c>
    </row>
    <row r="4">
      <c r="A4" s="4" t="inlineStr">
        <is>
          <t>Payments of stock issuance costs</t>
        </is>
      </c>
      <c r="B4" s="5" t="n">
        <v>202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s MGuard™ Prime™ embolic protection system (“MGuard Prime EPS”) was marketed for use in patients
with acute coronary syndromes, notably acute myocardial infarction (heart attack) and saphenous vein graft coronary interventions,
or bypass surgery. MGuard Prime EPS combines MicroNet with a bare-metal cobalt-chromium based stent. MGuard Prime EPS received CE
mark approval in the European Union in October 2010 for improving luminal diameter and providing embolic protection. Over the past
years, there has been a shift in industry preferences away from bare-metal stents, such as MGuard Prime EPS in ST-Elevation Myocardial
Infarction (“STEMI”) patients. As a result of declining sales of the MGuard Prime EPS, which the Company believes is
largely driven by the predominant industry preferences favoring drug-eluting, or drug-coated, stents, during the second quarter of
2022, the Company ceased sales of the Company’s MGuard Prime EPS following a phase out period.
The
Company markets its products through distributors in international markets, mainly in Europe.
b. Liquidity
The
Company has an accumulated deficit as of December 31, 2022, as well as a history of net losses and negative operating cash flows
in recent years. The Company expects to continue incurring losses and negative cash flows from operations until its product, CGuard™
EPS, reaches commercial profitability. As a result of these expected losses and negative cash flows from operations, along with the
Company’s current cash position, the Company has sufficient resources to fund operations until the end of September 2023. Therefore,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 INSPIREMD,
INC. NOTES TO THE CONSOLIDATED FINANCIAL STATEMENTS (continued) NOTE 1 -
DESCRIPTION OF BUSINESS
c. Failure
to satisfy regulatory requirements of the new European Medical Device Regulation could prevent
the Company from marketing CGuard EPS in countries requiring the CE Mark. For
the European Union nations, medical devices must obtain a CE mark before they may be placed on the market. In order to obtain and
maintain the CE mark, the Company must comply with EU law on medical devices, which, until May 26, 2021 was governed by the Medical
Device Directive 93/42/EEC (“MDD”), by presenting comprehensive technical files for its products demonstrating safety
and efficacy of the product to be placed on the market and passing initial and annual quality management system audit as per ISO
13485 standard by a European Notified Body. The Company has obtained ISO 13485 quality system certification and CGuard
EPS that the Company currently distributes into the European Union, displays the required CE mark. In order to maintain certification,
the Company is required to pass an annual surveillance audit conducted by Notified Body auditors. The
European Union replaced the MDD with the new European Medical Device Regulation, or MDR (MDR 2017/745). The MDR entered into force after
a transitional period of three years and a one year extension of that transition period due to the COVID-19 pandemic on May 26, 2021
and which changes several aspects of the regulatory framework in the European Union. Manufacturers had the duration of the transition
period to update their technical documentation and processes to meet the new requirements in order to obtain a CE Mark. In the Company’s specific case, the
Company’s’ CE mark for CGuard EPS under the MDD expired on November 12, 2022 and it is in the final stages of technical
documentation review by the Notified Body auditor to meet the Medical Device Regulation (“MDR”) (MDR 2017/745)
requirements (which replaced the MDD) for recertification. In the meantime, on February 14, 2023, the Company received a derogation
per Article 97 paragraph 1 of Regulation 2017/745 from the Agency for Medicines and Health Products (FAMHP) allowing it to continue
marketing CGuard EPS in the European Union until August 15, 2023 subject to certain procedural requirements. Subsequently, on March
20, 2023, Regulation (EU) 2023/607 was published allowing us to continue marketing CGuard EPS in EU countries under the MDD
directive until December 31, 2027. This allows the Company to market and sell CGuard EPS in the EU and certain other jurisdictions
subject to certain procedural requirements while the Company’s MDR CE recertification is pending. INSPIREMD,
INC. NOTES
TO THE CONSOLIDATED FINANCIAL STATEMENTS (continued) NOTE
1 - DESCRIPTION OF BUSINESS
d. Risks
Related to the Geopolitical and Military Tensions Between Russia and Ukraine in Europe
In
February 2022, Russia launched a military invasion into Ukraine. The Company derived approximately 9.9% of total sales in Russia
and Belarus in 2021 while during 2022 the Company’s sales to Russia and Belarus were 12.1%. The escalation of geopolitical
instability in Russia and Ukraine as well as currency fluctuations in the Russian Ruble could negatively impact the Company’s
operations, sales, and future growth prospects in that region. As
a result of the crisis in Ukraine, the United States and the EU have implemented sanctions against certain Russian individuals and
entities and have made it more difficult for us to collect on outstanding accounts receivable from customers in this region. The
Company’s global operations expose the Company to risks that could adversely affect the Company’s business, financial condition,
results of operations, cash flows or the market price of the Company’s securities, including the potential for increased tensions
between the United States and Russia resulting from the current situation involving Russia and Ukraine, tariffs, economic sanctions
and import-export restrictions imposed by either nation, and retaliatory actions by the other nation, as well as the potential negative
impact on the Company’s business and sales in Russia, and Belarus. Current geopolitical instability in Russia and Ukraine and
related sanctions by the U.S. government against certain companies and individuals may hinder the Company’s ability to conduct
business with potential or existing customers and vendors in these countries. The
U.S. government has imposed sanctions through several executive orders restricting U.S. companies from conducting business with specified
Russian individuals and companies. While the Company believes that the executive orders currently do not preclude the Company from
conducting business with the Company’s current customers or vendors in Russia, and Belarus, the sanctions imposed by the U.S.
government may be expanded in the future to restrict the Company from engaging with them. If the Company is unable to conduct business
with new or existing customers or vendors or pursue business opportunities in Russia, or Belarus, the Company’s business, including
revenue, profitability and cash flows, and operations could be adversely affected. The Company cannot provide assurance that current
sanctions or potential future changes in sanctions will not have a material impact on the Company’s operations in Russia, and
Belarus or on the Company’s financial results. INSPIREMD,
INC. NOTES
TO THE CONSOLIDATED FINANCIAL STATEMENTS (contin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2:02:03Z</dcterms:created>
  <dcterms:modified xmlns:dcterms="http://purl.org/dc/terms/" xmlns:xsi="http://www.w3.org/2001/XMLSchema-instance" xsi:type="dcterms:W3CDTF">2023-03-30T12:02:03Z</dcterms:modified>
</cp:coreProperties>
</file>